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Marketable Securitie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Debt (Notes)" sheetId="16" state="visible" r:id="rId16"/>
    <sheet xmlns:r="http://schemas.openxmlformats.org/officeDocument/2006/relationships" name="Related Party Transactions (Not" sheetId="17" state="visible" r:id="rId17"/>
    <sheet xmlns:r="http://schemas.openxmlformats.org/officeDocument/2006/relationships" name="Current Liabilities" sheetId="18" state="visible" r:id="rId18"/>
    <sheet xmlns:r="http://schemas.openxmlformats.org/officeDocument/2006/relationships" name="Commitments and Contingencies" sheetId="19" state="visible" r:id="rId19"/>
    <sheet xmlns:r="http://schemas.openxmlformats.org/officeDocument/2006/relationships" name="Stock Compensation"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401(k) Plan" sheetId="24" state="visible" r:id="rId24"/>
    <sheet xmlns:r="http://schemas.openxmlformats.org/officeDocument/2006/relationships" name="Reduction in Workforce"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Marketable Securiti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net (Ta" sheetId="33" state="visible" r:id="rId33"/>
    <sheet xmlns:r="http://schemas.openxmlformats.org/officeDocument/2006/relationships" name="Debt (Tables)" sheetId="34" state="visible" r:id="rId34"/>
    <sheet xmlns:r="http://schemas.openxmlformats.org/officeDocument/2006/relationships" name="Current Liabilities (Tables)" sheetId="35" state="visible" r:id="rId35"/>
    <sheet xmlns:r="http://schemas.openxmlformats.org/officeDocument/2006/relationships" name="Commitments and Contingencies C" sheetId="36" state="visible" r:id="rId36"/>
    <sheet xmlns:r="http://schemas.openxmlformats.org/officeDocument/2006/relationships" name="Stock Compensation (Tables)" sheetId="37" state="visible" r:id="rId37"/>
    <sheet xmlns:r="http://schemas.openxmlformats.org/officeDocument/2006/relationships" name="Income Taxes Income Taxes (Tabl" sheetId="38" state="visible" r:id="rId38"/>
    <sheet xmlns:r="http://schemas.openxmlformats.org/officeDocument/2006/relationships" name="Net Loss per Share (Tables)"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Combinations - Narrati" sheetId="46" state="visible" r:id="rId46"/>
    <sheet xmlns:r="http://schemas.openxmlformats.org/officeDocument/2006/relationships" name="Business Combinations - Summary" sheetId="47" state="visible" r:id="rId47"/>
    <sheet xmlns:r="http://schemas.openxmlformats.org/officeDocument/2006/relationships" name="Business Combinations - Schedul" sheetId="48" state="visible" r:id="rId48"/>
    <sheet xmlns:r="http://schemas.openxmlformats.org/officeDocument/2006/relationships" name="Business Combinations - Sched49" sheetId="49" state="visible" r:id="rId49"/>
    <sheet xmlns:r="http://schemas.openxmlformats.org/officeDocument/2006/relationships" name="Business Combinations - Sched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Marketable Securities (Details)" sheetId="55" state="visible" r:id="rId55"/>
    <sheet xmlns:r="http://schemas.openxmlformats.org/officeDocument/2006/relationships" name="Fair Value Measurements (Detail" sheetId="56" state="visible" r:id="rId56"/>
    <sheet xmlns:r="http://schemas.openxmlformats.org/officeDocument/2006/relationships" name="Property and equipment, net (De" sheetId="57" state="visible" r:id="rId57"/>
    <sheet xmlns:r="http://schemas.openxmlformats.org/officeDocument/2006/relationships" name="Fair Value Measurements - Summa" sheetId="58" state="visible" r:id="rId58"/>
    <sheet xmlns:r="http://schemas.openxmlformats.org/officeDocument/2006/relationships" name="Property and equipment, net - S" sheetId="59" state="visible" r:id="rId59"/>
    <sheet xmlns:r="http://schemas.openxmlformats.org/officeDocument/2006/relationships" name="Fair Value Measurements Reconci" sheetId="60" state="visible" r:id="rId60"/>
    <sheet xmlns:r="http://schemas.openxmlformats.org/officeDocument/2006/relationships" name="Debt (Details)" sheetId="61" state="visible" r:id="rId61"/>
    <sheet xmlns:r="http://schemas.openxmlformats.org/officeDocument/2006/relationships" name="Debt Debt- Future Maturities (D" sheetId="62" state="visible" r:id="rId62"/>
    <sheet xmlns:r="http://schemas.openxmlformats.org/officeDocument/2006/relationships" name="Related Party Transactions (Det" sheetId="63" state="visible" r:id="rId63"/>
    <sheet xmlns:r="http://schemas.openxmlformats.org/officeDocument/2006/relationships" name="Current Liabilities - Schedule " sheetId="64" state="visible" r:id="rId64"/>
    <sheet xmlns:r="http://schemas.openxmlformats.org/officeDocument/2006/relationships" name="Commitments and Contingencies -" sheetId="65" state="visible" r:id="rId65"/>
    <sheet xmlns:r="http://schemas.openxmlformats.org/officeDocument/2006/relationships" name="Commitments and Contingencies (" sheetId="66" state="visible" r:id="rId66"/>
    <sheet xmlns:r="http://schemas.openxmlformats.org/officeDocument/2006/relationships" name="Stock Compensation - Schedule o" sheetId="67" state="visible" r:id="rId67"/>
    <sheet xmlns:r="http://schemas.openxmlformats.org/officeDocument/2006/relationships" name="Stock Compensation - Stock Opti" sheetId="68" state="visible" r:id="rId68"/>
    <sheet xmlns:r="http://schemas.openxmlformats.org/officeDocument/2006/relationships" name="Stock Compensation - Restrict S" sheetId="69" state="visible" r:id="rId69"/>
    <sheet xmlns:r="http://schemas.openxmlformats.org/officeDocument/2006/relationships" name="Stock Compensation - Assumption" sheetId="70" state="visible" r:id="rId70"/>
    <sheet xmlns:r="http://schemas.openxmlformats.org/officeDocument/2006/relationships" name="Stock Compensation - Warrants (" sheetId="71" state="visible" r:id="rId71"/>
    <sheet xmlns:r="http://schemas.openxmlformats.org/officeDocument/2006/relationships" name="Stockholders' Equity (Details)" sheetId="72" state="visible" r:id="rId72"/>
    <sheet xmlns:r="http://schemas.openxmlformats.org/officeDocument/2006/relationships" name="Income Taxes - Components of Lo" sheetId="73" state="visible" r:id="rId73"/>
    <sheet xmlns:r="http://schemas.openxmlformats.org/officeDocument/2006/relationships" name="Income Taxes - Schedule of Effe" sheetId="74" state="visible" r:id="rId74"/>
    <sheet xmlns:r="http://schemas.openxmlformats.org/officeDocument/2006/relationships" name="Income Taxes - Components of De" sheetId="75" state="visible" r:id="rId75"/>
    <sheet xmlns:r="http://schemas.openxmlformats.org/officeDocument/2006/relationships" name="Income Taxes (Details)" sheetId="76" state="visible" r:id="rId76"/>
    <sheet xmlns:r="http://schemas.openxmlformats.org/officeDocument/2006/relationships" name="Income Taxes - Roll Forward of " sheetId="77" state="visible" r:id="rId77"/>
    <sheet xmlns:r="http://schemas.openxmlformats.org/officeDocument/2006/relationships" name="Net Loss per Share - Calculatio" sheetId="78" state="visible" r:id="rId78"/>
    <sheet xmlns:r="http://schemas.openxmlformats.org/officeDocument/2006/relationships" name="Net Loss per Share - Summary of" sheetId="79" state="visible" r:id="rId79"/>
    <sheet xmlns:r="http://schemas.openxmlformats.org/officeDocument/2006/relationships" name="401(k) Plan 401(k) Plan (Detail" sheetId="80" state="visible" r:id="rId80"/>
    <sheet xmlns:r="http://schemas.openxmlformats.org/officeDocument/2006/relationships" name="Reduction in Workforce (Narrati" sheetId="81" state="visible" r:id="rId81"/>
    <sheet xmlns:r="http://schemas.openxmlformats.org/officeDocument/2006/relationships" name="Selected Quarterly Financial 82" sheetId="82" state="visible" r:id="rId82"/>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7</t>
  </si>
  <si>
    <t>Feb. 26, 2018</t>
  </si>
  <si>
    <t>Jun. 30, 2017</t>
  </si>
  <si>
    <t>Class of Stock [Line Items]</t>
  </si>
  <si>
    <t>Document Type</t>
  </si>
  <si>
    <t>10-K</t>
  </si>
  <si>
    <t>Amendment Flag</t>
  </si>
  <si>
    <t>false</t>
  </si>
  <si>
    <t>Document Period End Date</t>
  </si>
  <si>
    <t>Dec. 31,
		2017</t>
  </si>
  <si>
    <t>Document Fiscal Year Focus</t>
  </si>
  <si>
    <t>Document Fiscal Period Focus</t>
  </si>
  <si>
    <t>FY</t>
  </si>
  <si>
    <t>Trading Symbol</t>
  </si>
  <si>
    <t>CSLT</t>
  </si>
  <si>
    <t>Entity Registrant Name</t>
  </si>
  <si>
    <t>CASTLIGHT HEALTH,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t>
  </si>
  <si>
    <t>Entity Common Stock, Shares Outstanding</t>
  </si>
  <si>
    <t>Class B</t>
  </si>
  <si>
    <t>Consolidated Balance Sheets - USD ($) $ in Thousands</t>
  </si>
  <si>
    <t>Dec. 31, 2016</t>
  </si>
  <si>
    <t>Current assets:</t>
  </si>
  <si>
    <t>Cash and cash equivalents</t>
  </si>
  <si>
    <t>Marketable securities</t>
  </si>
  <si>
    <t>Accounts receivable, net</t>
  </si>
  <si>
    <t>Deferred commissions</t>
  </si>
  <si>
    <t>Prepaid expenses and other current assets</t>
  </si>
  <si>
    <t>Total current assets</t>
  </si>
  <si>
    <t>Property and equipment, net</t>
  </si>
  <si>
    <t>Restricted cash, non-current</t>
  </si>
  <si>
    <t>Goodwill</t>
  </si>
  <si>
    <t>Intangible assets, ne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Debt, non-current</t>
  </si>
  <si>
    <t>Other liabilities, non-current</t>
  </si>
  <si>
    <t>Total liabilities</t>
  </si>
  <si>
    <t>Commitments and contingencies</t>
  </si>
  <si>
    <t xml:space="preserve"> </t>
  </si>
  <si>
    <t>Stockholders’ equity (deficit):</t>
  </si>
  <si>
    <t>Preferred stock, $0.0001 par value; 10,000,000 shares authorized as of December 31, 2017 and 2016; no shares issued and outstanding as of December 31, 2017 and 2016</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Balance Sheets (Parenthetical) - $ / shares</t>
  </si>
  <si>
    <t>Preferred Stock</t>
  </si>
  <si>
    <t>Par Value</t>
  </si>
  <si>
    <t>Shares Authorized</t>
  </si>
  <si>
    <t>Shares Issued</t>
  </si>
  <si>
    <t>Shares Outstanding</t>
  </si>
  <si>
    <t>Common Stock</t>
  </si>
  <si>
    <t>Consolidated Statements of Operations - USD ($) shares in Thousands, $ in Thousands</t>
  </si>
  <si>
    <t>Dec. 31, 2015</t>
  </si>
  <si>
    <t>Revenue:</t>
  </si>
  <si>
    <t>Subscription</t>
  </si>
  <si>
    <t>Professional services and other</t>
  </si>
  <si>
    <t>Total revenue, net</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Income (Loss) from Continuing Operations before Income Taxes, Noncontrolling Interest</t>
  </si>
  <si>
    <t>Income Tax Expense (Benefit)</t>
  </si>
  <si>
    <t>Net loss</t>
  </si>
  <si>
    <t>[2]</t>
  </si>
  <si>
    <t>Net loss per share, basic and diluted</t>
  </si>
  <si>
    <t>Weighted-average shares used to compute basic and diluted net loss per share</t>
  </si>
  <si>
    <t>Includes stock-based compensation expense as follows: Cost of subscription $283, $180, $5. Cost of professional services $2,175, $1,220, $120 Sales and marketing $7,705 , $5,933, $919. Research and development $3,498, $2,556 , $603. General and administrative $4,169, $4,312 , $780.</t>
  </si>
  <si>
    <t>See Note 2–Summary of Significant Accounting Policies for a summary of adjustments under the caption Recently Adopted Accounting Pronouncements–Statement of Cash Flows.</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Consolidated Statement of Comprehensive Loss:</t>
  </si>
  <si>
    <t>Other comprehensive (loss) gain:</t>
  </si>
  <si>
    <t>Net change in unrealized (loss) gain on available-for-sale marketable securities</t>
  </si>
  <si>
    <t>Other comprehensive (loss) gain</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Release of deferred tax valuation allowance due to business combination</t>
  </si>
  <si>
    <t>Change in fair value of contingent consideration liability</t>
  </si>
  <si>
    <t>Accretion and amortization of marketable securities</t>
  </si>
  <si>
    <t>Expense related to expiration of SAP warrant</t>
  </si>
  <si>
    <t>Gain on sale of investment in related party</t>
  </si>
  <si>
    <t>Changes in operating assets and liabilities:</t>
  </si>
  <si>
    <t>Accounts receivable</t>
  </si>
  <si>
    <t>Prepaid expenses and other assets</t>
  </si>
  <si>
    <t>Accrued expenses and other liabilities</t>
  </si>
  <si>
    <t>Net cash used in operating activities</t>
  </si>
  <si>
    <t>Investing activities:</t>
  </si>
  <si>
    <t>Proceeds from sale of investment in related party</t>
  </si>
  <si>
    <t>Investment in related party</t>
  </si>
  <si>
    <t>Purchase of property and equipment, net</t>
  </si>
  <si>
    <t>Purchase of marketable securities</t>
  </si>
  <si>
    <t>Sales of marketable securities</t>
  </si>
  <si>
    <t>Maturities of marketable securities</t>
  </si>
  <si>
    <t>Business combination, net of cash acquired</t>
  </si>
  <si>
    <t>Net cash provided by investing activities</t>
  </si>
  <si>
    <t>Financing activities:</t>
  </si>
  <si>
    <t>Proceeds from the exercise of stock options and warrants</t>
  </si>
  <si>
    <t>Proceeds from the issuance of common stock and warrants to SAP</t>
  </si>
  <si>
    <t>Payments of deferred financing costs</t>
  </si>
  <si>
    <t>Net cash provided by financing activities</t>
  </si>
  <si>
    <t>Net increase in cash, cash equivalents and restricted cash</t>
  </si>
  <si>
    <t>Cash, cash equivalents and restricted cash at beginning of period</t>
  </si>
  <si>
    <t>Total cash, cash equivalents and restricted cash</t>
  </si>
  <si>
    <t>Cash paid during the year for interest</t>
  </si>
  <si>
    <t>Non-cash purchase consideration related to acquisition of Jiff</t>
  </si>
  <si>
    <t>Purchase of property and equipment, accrued but not paid</t>
  </si>
  <si>
    <t>Consolidated Statements of Stockholders' Equity - USD ($) $ in Thousands</t>
  </si>
  <si>
    <t>Total</t>
  </si>
  <si>
    <t>Common Stock [Member]</t>
  </si>
  <si>
    <t>Additional Paid-in Capital [Member]</t>
  </si>
  <si>
    <t>Accumulated Other Comprehensive Income (Loss) [Member]</t>
  </si>
  <si>
    <t>Accumulated Deficit [Member]</t>
  </si>
  <si>
    <t>Beginning balance (in shares) at Dec. 31, 2014</t>
  </si>
  <si>
    <t>Beginning balance at Dec. 31, 2014</t>
  </si>
  <si>
    <t>Increase (Decrease) in Stockholders' Equity [Roll Forward]</t>
  </si>
  <si>
    <t>Vesting of restricted stock units</t>
  </si>
  <si>
    <t>Vesting of restricted stock units (in shares)</t>
  </si>
  <si>
    <t>Exercise of stock options (in shares)</t>
  </si>
  <si>
    <t>Exercise of stock options, net</t>
  </si>
  <si>
    <t>Ending balance (in shares) at Dec. 31, 2015</t>
  </si>
  <si>
    <t>Ending balance at Dec. 31, 2015</t>
  </si>
  <si>
    <t>Issuance Of Common Stock And Warrants To SAP Net, Shares</t>
  </si>
  <si>
    <t>Issuance Of Common Stock And Warrants To SAP, Net</t>
  </si>
  <si>
    <t>Ending balance (in shares) at Dec. 31, 2016</t>
  </si>
  <si>
    <t>Ending balance at Dec. 31, 2016</t>
  </si>
  <si>
    <t>Cumulative adjustment upon adoption of ASU 2016-09</t>
  </si>
  <si>
    <t>Stockholders' Equity, Including Portion Attributable to Noncontrolling Interest, Adjusted Balance</t>
  </si>
  <si>
    <t>Issuance of common stock and warrants to SAP, net, shares</t>
  </si>
  <si>
    <t>SAP warrant modification</t>
  </si>
  <si>
    <t>Issuance Of Common Stock Related To Acquisition, Shares</t>
  </si>
  <si>
    <t>Issuance Of Common Stock Related To Acquisition, Amount</t>
  </si>
  <si>
    <t>Ending balance (in shares) at Dec. 31, 2017</t>
  </si>
  <si>
    <t>Ending balance at Dec. 31, 2017</t>
  </si>
  <si>
    <t>Organization and Description of Business</t>
  </si>
  <si>
    <t>Organization, Consolidation and Presentation of Financial Statements [Abstract]</t>
  </si>
  <si>
    <t>Organization and Description of Business Description of Business Castlight Health, Inc. (“Castlight” or “the Company”) offers a comprehensive software-as-a-service platform that simplifies health benefits navigation for millions of employees. The Castlight platform matches employees to the best resources their employers make available to them - whether they are healthy, actively seeking medical care, or managing a condition - and motivates them to take the best steps for their health. Castlight helps employers generate more value from their benefits investments by helping to improve outcomes, lower health care costs, and increase benefits satisfaction. On April 3, 2017, the Company expanded into wellbeing through its acquisition of Jiff, Inc. (“Jiff”). Jiff's results of operations have been included in the Company’s Consolidated Statements of Operations beginning April 3, 2017. See Note 3 – Business Combinations for more information on the Jiff acquisition. The Company was incorporated in the State of Delaware in January 2008. The Company's principal executive offices are located in San Francisco, California.</t>
  </si>
  <si>
    <t>Summary of Significant Accounting Policies</t>
  </si>
  <si>
    <t>Accounting Policies [Abstract]</t>
  </si>
  <si>
    <t>Summary of Significant Accounting Policies 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y. During the fourth quarter of 2017, we adopted the requirements of Accounting Standards Update ("ASU") No. 2016-18, “Statement of Cash Flows” as discussed later in this note. All amounts and disclosures set forth in this Form 10-K have updated to comply with the new standard, as indicated by the “as adjusted” footnote. 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services, certain assumptions used in the valuation of its equity awards and the fair value of assets acquired and liabilities assumed for business combinations. Actual results could differ from those estimates, and such differences could be material to the Company's consolidated financial position and results of operations. 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 Revenue Recognition The Company derives its revenue from sales of cloud-based subscription service and professional services contracts. The Company's cloud-based subscription service contracts are generally three years in length. The Company's cloud-based subscription service contracts do not provide customers with the right to take possession of the software supporting the cloud-based service and, as a result, are accounted for as service contracts. The Company commences revenue recognition for its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The Company's subscription and professional service arrangements do not contain refund provisions for fees earned related to services performed. The Company does, however, have commitments under service-level agreements, as discussed under "Warranties and Indemnification" below. Subscription Revenue. Subscription revenue recognition commences on the date that the Company's cloud-based service is made available to the customer, which is considered the launch date, provided all of the other criteria described above are met. Revenue is typically recognized on a straight-line basis. Some of the Company's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 Professional Services and Other Revenue. Professional services and other revenue is primarily comprised of implementation services and communication services related to the Company's cloud-based subscription service. Nearly all of the Company's professional services are sold on a fixed-fee basis. The Company does not have standalone value for its implementation services. Accordingly, the Company recognizes implementation services revenue in the same manner as the associated cloud-based subscription service, beginning on the launch date, provided all other criteria described above have been met. Communication services have standalone value and the associated revenue is recognized over the contractual term, generally one year, commencing when the revenue recognition criteria have been met. Revenue from p roducts sold through our online market place and add-on subscription products made available from other ecosystem partners are recognized on a net basis principally because we are not the primary obligor to the end-customers. Multiple Deliverable Arrangements. To date, the Company has generated substantially all its revenue from multiple deliverable arrangements consisting of multi-year cloud-based subscription services and professional services, including implementation services and communication service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 not have standalone value upon delivery, the deliverables that do not have standalone value are generally combined with the Company's cloud-based subscription service, and revenue for the combined unit is recognized over the remaining term of the cloud-based subscription service. The Company's deliverables have standalone value if we or any other vendor sells a similar service separately. The Company has concluded that it has standalone value for its cloud-based subscription service as it sells these services separately through renewals and for its communication services as other vendors sell similar services separately. Conversely, the Company has concluded that its implementation services do not have standalone value, as the Company and others do not yet sell these services separately. Accordingly, the Company considers the separate units of accounting in its multiple deliverable arrangements to be the communication services and a combined deliverable comprised of cloud-based subscription services and implementa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the Company estimates the best estimated selling price, or BESP. VSOE does not currently exist for any of its deliverables. Additionally, the Company does not believe TPE is a practical alternative due to differences in its cloud-based subscription service compared to other parties and the availability of relevant third-party pricing information for its cloud-based subscription service and its other services. Accordingly, for arrangements with multiple deliverables that can be separated into different units of accounting, the Company allocates the arrangement fee to the separate units of accounting based on its BESP. The amount of arrangement fee allocated is limited by contingent revenue, if any. The Company determines BESP for its deliverables by considering its overall pricing objectives and market conditions. This includes evaluating the Company's pricing practices, its target prices, the size of its transactions, historical sales and its go-to-market strategy. The determination of BESP is made through consultation with and approval by management. For financial statement presentation purposes, the Company allocates the fees from its combined units of accounting to subscription and professional services based upon their relative selling price. Costs of Revenue Cost of revenue consists of the cost of subscription revenue and cost of professional services and other revenue. Cost of subscription revenue primarily consists of data fees, employee-related expenses (including salaries, benefits and stock-based compensation) related to hosting costs of its cloud-based service, cost of subcontractors, expenses for service delivery (which includes call center support), allocated overhead, the costs of data center capacity, amortization of internal-use software and depreciation of certain owned computer equipment and software. Cost of professional services and other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Cash and Cash Equivalents Cash and cash equivalents consist of highly liquid investments with original maturities of three months or less from the date of purchase. The Company's cash and cash equivalents generally consist of investments in money market funds, U.S treasury securities and U.S. agency obligations. Cash and cash equivalents are stated at fair value. 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 Deferred Commissions Deferred commissions are the incremental costs that are directly associated with the non-cancellable portion of cloud-based subscription service contracts with customers and consist of sales commissions paid to the Company's direct sales force and channel partners.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 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 Internal-Use Software For the Company's development costs related to its cloud-based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 The amortization expense is recorded as a component of cost of subscription revenue and was $1.0 million and $0.9 million for the years ended December 31, 2017 and 2016 , respectively. The Company did not have any capitalized software development costs for the years ended December 31, 2017 and December 31, 2016 . Restricted Cash Restricted cash consists of a letter of credit related to the Company's leased office space. 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 Goodwill The Company reviews goodwill for impairment at least annually or more frequently if events or changes in circumstances indicate that the carrying value of goodwill may not be recoverable. The Company adopted ASU 2017-04, Intangibles - Goodwill and Other (Topic 350): Simplifying the Test for Goodwill Impairment, during the fourth quarter of fiscal 2017, which eliminated step 2 from the testing of goodwill impairment. The Company has elected to first assess the qualitative factors to determine whether it is more likely than not that the fair value of the Company’s single reporting unit is less than its carrying amount.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17 , no impairment of goodwill has been identified.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 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combined unit of accounting. The Company invoices its customers for its cloud-based subscription services based on the terms of the contract, which can be annual, quarterly or monthly installments. The Company invoices its customers for its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 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options assumed and awarded in connection with the acquisition of Jiff were valued using the Monte Carlo simulation model. The Company estimates the fair value of all other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 Warranties and Indemnification The Company's cloud-based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Advertising Expenses Advertising is expensed as incurred. Advertising expense was $0.3 million , $0.6 million and $0.4 million for the years ended December 31, 2017 , 2016 and 2015 , respectively. 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the certain facilities. Procedures utilizing currently deployed hardware, software and services at certain of the Company's disaster recovery locations allow its cloud-based service to be restored within 24 hours during the implementation of the procedures to restore services. Revenue from customers representing 10% or more of total revenue for the respective years, is summarized as follows: Year Ended December 31, 2017 2016 2015 Revenue: Customer A * 10 % * * Less than 10% During the years ended December 31, 2017 , 2016 and 2015 , all of the Company's revenue was generated by customers located in the United States. Accounts receivable from customers representing 10% or more of total accounts receivable as of the respective dates is summarized as follows: As of December 31, 2017 2016 Accounts Receivable: Customer B * 18 % * Less than 10% Recently Adopted Accounting Pronouncements Statement of Cash Flows In November 2016, the FASB issued ASU 2016-18, “Statement of Cash Flows.” The standard requires that a statement of cash flows explain the change during the period in the total of cash, cash equivalents, and amounts generally described as restricted cash or restricted cash equivalents. The standard will become effective for the Company beginning January 1, 2018, and early adoption is permitted. The Company early adopted the standard in the fourth quarter of 2017. As a result of adopting ASU 2016-18, we adjusted our consolidated statements of cash flows from previously reported amounts. Select consolidated statements of cash flow line items, which reflect the adoption of ASU 2016-18 are shown below (in thousands): Year Ended December 31, 2016 As Reported Adjustment As Adjusted Investing activities: Restricted cash $ (144 ) $ 144 $ — Net cash provided by investing activities 46,478 144 46,622 Net increase in cash, cash equivalents and restricted cash 29,572 144 29,716 Cash, cash equivalents and restricted cash at beginning of period 19,150 1,000 20,150 Cash, cash equivalents and restricted cash at end of period $ 48,722 $ 1,144 $ 49,866 Year Ended December 31, 2015 As Reported Adjustment As Adjusted Investing activities: Restricted cash $ (1,000 ) $ 1,000 $ — Net cash provided by investing activities 54,743 1,000 55,743 Net increase in cash, cash equivalents and restricted cash 1,725 1,000 2,725 Cash, cash equivalents and restricted cash at beginning of period 17,425 — 17,425 Cash, cash equivalents and restricted cash at end of period $ 19,150 $ 1,000 $ 20,150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using a modified retrospective approach,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e year ended December 31, 2017 . Goodwill ASU 2017-4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The Company early adopted the standard in the fourth quarter of 2017. The adoption of the standard did not have a material impact on its consolidated financial statements. Recently Issued Accounting Pronounc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plans to adopt under the full retrospective method. The Company is in its final stages of assessing the impact of the new standard on its accounting policies, processes, and controls, including finalizing system requirements. Based on its assessment to date, the Company determined a significant area impacted by the adoption of the new standard will be related to the Company’s costs to fulfill contracts with customers. The Company currently expenses costs to fulfill contracts when they are incurred. The new standard states that an entity shall recognize as assets certain costs incurred to fulfill contracts. The new standard also states that costs to fulfill contracts that are recognized as assets are amortized on a systematic basis over a period that is consistent with the transfer to the customer of the goods or services to which those assets relate. The Company believes certain of its costs to fulfill contracts will be recognized as assets under the new standard and we have determined the amortization period of those costs to be five years. Additionally, based on its assessment to date, the Company determined another area impacted by the adoption of the new standard will be related to the Company’s costs to obtain contracts with customers. The Company currently capitalizes certain sales commissions and amortizes those costs over the non-cancelable portion of its subscription contracts. The new standard states that certain costs to obtain a contract shall capitalized and then amortized on a systematic basis that is consistent with the transfer to the customer of the goods or services to which those assets relate. The Company believes there will be additional costs capitalized under the new standard, and we have determined the amortization of all costs capitalized will generally be five years. Lastly, based on its assessment to date, the Company believes the final area impacted by the adoption of the new standard will be related to revenue recognition. Specifically, the impact will be driven by the accounting for termination provisions, the estimation of variable consideration, the accounting for contract modifications, and the allocation of the transaction price to the Company’s multiple performance obligations. Expected impact of adoption From a deferred cost perspective, the Company preliminarily expects the impact of the adoption of the new standard on 2017 and 2016 will be as follows (in thousands): Year Ended December 31, 2017 2016 As reported Adjustment increase/(decrease) As adjusted As reported Adjustment increase/(decrease) As adjusted Income statement: Cost of professional services and other $ 18,774 $ (532 ) $ 18,242 $ 18,098 $ (2,695 ) $ 15,403 Sales and marketing 62,313 (2,526 ) 59,787 58,800 (183 ) 58,617 As of December 31, 2017 December 31, 2016 As reported Adjustment increase/(decrease) As adjusted As reported Adjustment increase/(decrease) As adjusted Balance sheet: Deferred commissions $ 10,583 $ 16,821 $ 27,404 $ 13,268 $ 14,295 $ 27,563 Deferred professional services costs — 12,480 12,480 — 11,948 11,948 From a revenue recognition perspective, the Company continues to assess the impact of the adoption of the new standard on 2017 and 2016.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t>
  </si>
  <si>
    <t>Business Combinations</t>
  </si>
  <si>
    <t>Business Combinations [Abstract]</t>
  </si>
  <si>
    <t>Business Combinations On April 3, 2017, the Company completed its acquisition of Jiff. Jiff provides an enterprise health benefits platform that serves as a central hub for employee wellbeing and employee benefit programs. The acquisition enables the Company to provide the full spectrum of wellbeing, healthcare decision support and a benefits hub all in one complete package. The Company acquired Jiff for approximately 27,000,000 shares and options. At the closing on April 3, 2017, Venrock, a holder of more than 5% of the Company’s capital stock, acquired a total of 3,965,979 shares of the Company’s Class B common stock in exchange for its shares of Jiff capital stock. Venrock will also receive its pro rata share of any additional contingent consideration further described below. Bryan Roberts, the Chairman of the Company’s Board of Directors, is a Partner at Venrock. Accordingly, this was a related party transaction. The Company’s Board appointed a Special Committee (comprised solely of disinterested directors) to which it delegated the full and exclusive power, authority and discretion of the Castlight Board to evaluate, assess, and approve the Jiff transaction on its behalf, including retaining a financial advisor for an opinion on the fairness of the financial conditions of the transaction. The transaction was approved solely by the Special Committee which concluded that the transaction terms were fair to Castlight, and the transaction was in the best interests of Castlight and its stockholders. As part of the merger, certain stockholders and option holders were to receive an aggregate of 1,000,000 shares of the Company’s Class B common stock or options if the Jiff business achieved at least $25 million in revenue in 2017 and an aggregate of 3,000,000 shares of Class B common stock or options if the Jiff business achieved at least $25 million in net new bookings during 2017 (“the milestones”). As of December 31, 2017 , the Company evaluated and determined that both the milestones were not met. Additionally, all options for Jiff common stock held by Jiff employees who became employees of the combined company were converted into options to purchase the Company’s Class B common stock. 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 For the Jiff options assumed as part of the acquisition, the Company applied the ratio of pre-combination service provided, on a grant-by-grant basis, to the total service period and applied this ratio to the acquisition date fair value of the Jiff awards. The Company determined that the contingent consideration shares associated with the milestones are one unit of account, and the Company classified the contingent consideration as a liability as the arrangement can be settled in a variable number of shares and is not considered fixed-for-fixed. Based on the probability of completing the milestones and changes in the fair value of the Company’s common stock, the Company used a Monte Carlo simulation model to determine the fair value of the contingent consideration liability which was $0.7 million at the date of acquisition. As of December 31, 2017 , the Company reversed the contingent consideration liability as the milestones were not met. As a result, $0.7 million of income was recorded in general and administrative expenses for the year ended December 31, 2017. See Note 6 – Fair Value Measurements for the fair value measurement disclosure on the contingent consideration liability. The Company has accounted for this acquisition as a business combination. The method requires, among other things, that assets acquired and liabilities assumed in a business combination be recognized at their fair values as of the acquisition date. The allocation of purchase consideration to assets and liabilities is not yet finalized. The Company continues to evaluate the fair value of certain assets and liabilities related to the acquisition of Jiff. Additional information, which existed as of the acquisition date but was at that time unknown to us, may become known to us during the remainder of the measurement period. Changes to amounts recorded as assets or liabilities may result in a corresponding adjustment to goodwill. The preliminary estimated fair values of assets acquired and liabilities assumed may be subject to change as additional information is received. The fair values of the assets acquired and liabilities assumed by major class in the acquisition of Jiff as of December 31, 2017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 The fair values assigned to tangible assets acquired, liabilities assumed and identifiable intangible assets are based on management’s estimates and assumptions. The excess of purchase consideration over the fair value of net tangible and identifiable intangible assets acquired was recorded as goodwill. The goodwill balance is primarily attributed to the cross-selling opportunities, cost synergies, and a knowledgeable and experienced workforce which play an important role in the integration of the acquired customers and technology. The goodwill balance is not deductible for U.S. income tax purposes. 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Customer relationships represent the fair value of projected cash flows that will be derived from the sale of products to Jiff's existing customers based on existing, in-process, and future versions of the underlying technology. Developed technology represents Jiff’s benefits platform. The Company used the relief from royalty method to value the developed technology. To determine the net cash flow that a market participant would expect to realize from licensing the Company's technology, the Company estimated a net royalty rate, which excludes any expenses that would be incurred to maintain the current functionality of the technology. The Company has included the financial results of Jiff in the consolidated statements of operations from the date of acquisition. For the year ended December 31, 2017 , $10.9 million revenue attributable to Jiff was included in the consolidated results of operations, and the associated operating income was immaterial. The Company incurred $3.1 million of acquisition-related costs for the year ended December 31, 2017 that were recognized in general and administrative expenses. The unaudited pro forma financial information in the table below summarizes the combined results of operations for the Company and Jiff as if the companies were combined as of the beginning of 2016. The historical consolidated financial statements have been adjusted in the pro forma combined financial statements to give effect to pro forma events that are directly attributable to the business combination and factually supportable. The unaudited pro forma financial information presented includes the business combination accounting effects resulting from the acquisition, including amortization charges from acquired intangible assets, stock-based compensation, and acquisition-related costs. The unaudited pro forma financial information as presented below is for informational purposes only and is not necessarily indicative of the results of operations that would have been achieved if the acquisitions had taken place at the beginning of 2016. The unaudited pro forma financial information is as follows (in thousands): Year Ended December 31, 2017 2016 Total revenue $ 134,997 $ 107,287 Net loss $ (61,068 ) $ (89,448 ) The pro forma revenue and net loss reflects material, nonrecurring adjustments, such as the tax benefit of $5.2 million that resulted from the acquisition, non-recurring acquisition-related compensation expense and non-recurring deferred revenue fair value adjustments.</t>
  </si>
  <si>
    <t>Goodwill and Intangible Assets</t>
  </si>
  <si>
    <t>Goodwill and Intangible Assets Disclosure [Abstract]</t>
  </si>
  <si>
    <t>Goodwill and Intangible Assets Goodwill Currently, all of the Company’s goodwill relates to the acquisition of Jiff. The excess of purchase consideration over the fair value of net tangible and identifiable intangible assets acquired was recorded as goodwill. The changes in the carrying amount of goodwill as of December 31, 2017 were as follows (in thousands): Balance as of December 31, 2016 (1) $ — Acquisition of Jiff 91,398 Measurement period adjustments for Jiff acquisition 387 Balance as of December 31, 2017 $ 91,785 (1) The Company had no goodwill prior to the acquisition of Jiff. Intangible assets, net The following table sets forth the fair value components of identifiable acquired intangible assets (in thousands) and their estimated useful lives (in years) as of December 31, 2017 were as follows (in thousands): Intangible Assets, Gross Accumulated Amortization Acquired Intangibles, Net Useful Life December 31, 2016 (1) Additions December 31, 2017 December 31, 2016 Expense December 31, 2017 December 31, 2017 Customer relationships $ — $ 10,900 $ 10,900 $ — $ (818 ) $ (818 ) 10,082 10 Developed technology — 10,600 10,600 — (1,590 ) (1,590 ) 9,010 5 Backlog — 1,500 1,500 — (664 ) (664 ) 836 3 Other acquired intangible assets — 900 900 — (575 ) (575 ) 325 1-3 Total identifiable intangible assets $ — $ 23,900 $ 23,900 $ — $ (3,647 ) $ (3,647 ) $ 20,253 (1) The Company had no intangible assets prior to the acquisition of Jiff. Amortization expense from acquired intangible assets for the year ended December 31, 2017 was $3.6 million and is included in cost of subscription, general and administrative, and sales and marketing expenses. Estimated amortization expense for acquired intangible assets for the following five years and thereafter is as follows (in thousands): 2018 $ 4,044 2019 3,505 2020 3,242 2021 3,210 2022 1,620 Thereafter 4,632 Total estimated amortization expense $ 20,253</t>
  </si>
  <si>
    <t>Marketable Securities</t>
  </si>
  <si>
    <t>Investments, Debt and Equity Securities [Abstract]</t>
  </si>
  <si>
    <t>Marketable Securities As of December 31, 2017 and December 31, 2016 , respectively, marketable securities consisted of the following (in thousands): Amortized Cost Unrealized Gains Unrealized Losses Fair Value December 31, 2017 U.S. treasury securities $ 31,047 $ — $ (22 ) $ 31,025 U.S. agency obligations 19,366 — — 19,366 Money market mutual funds 6,115 — — 6,115 56,528 — (22 ) 56,506 Included in cash and cash equivalents 24,481 — — 24,481 Included in marketable securities $ 32,047 $ — $ (22 ) $ 32,025 Amortized Cost Unrealized Gains Unrealized Losses Fair Value December 31, 2016 U.S. treasury securities $ 37,864 $ — $ (2 ) $ 37,862 U.S. agency obligations 33,019 5 (3 ) 33,021 Money market mutual funds 7,965 — — 7,965 78,848 5 (5 ) 78,848 Included in cash and cash equivalents 12,966 — — 12,966 Included in marketable securities $ 65,882 $ 5 $ (5 ) $ 65,882</t>
  </si>
  <si>
    <t>Fair Value Measurements</t>
  </si>
  <si>
    <t>Fair Value Disclosures [Abstract]</t>
  </si>
  <si>
    <t>Fair Value Measurements The Company measures its financial assets and liabilities at fair value at each reporting period using a fair value hierarchy that requires that the Company maximizes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Except for the valuation for contingent consideration liability discussed below, there have been no changes in valuation techniques in the periods presented. There were no significant transfers between fair value measurement levels for the years ended December 31, 2017 and 2016 . The following tables present information about the Company's assets that are measured at fair value on a recurring basis using the above input categories (in thousands): December 31, 2017 Level 1 Level 2 Total Cash equivalents: Money market mutual funds $ 6,115 $ — $ 6,115 U.S. agency obligations — 18,366 18,366 Marketable securities: U.S. agency obligations — 1,000 1,000 U.S. treasury securities — 31,025 31,025 $ 6,115 $ 50,391 $ 56,506 December 31, 2016 Level 1 Level 2 Total Cash equivalents: Money market mutual funds $ 7,965 $ — $ 7,965 U.S. treasury securities — 5,001 5,001 Marketable securities: U.S. agency obligations — 33,021 33,021 U.S. treasury securities — 32,861 32,861 $ 7,965 $ 70,883 $ 78,848 Gross unrealized gains and losses for cash equivalents and marketable securities as of December 31, 2017 and December 31, 2016 were not material. The Company does not believe the unrealized losses represent other-than-temporary impairments based on its evaluation of available evidence as of December 31, 2017 . There were no realized gains or losses for the years ended December 31, 2017 and 2016 . As of December 31, 2017 and December 31, 2016 , all of the Company's marketable securities mature within one year. The Company classified its contingent consideration liability in connection with the acquisition of Jiff within the Level 3 category, as factors used to develop the estimated fair value are unobservable inputs that are not supported by market activity. At the time of acquisition, the Company estimated the fair value of the contingent consideration liability based on the Monte Carlo simulation model. The fair value of the contingent consideration was calculated with numerous projected outcomes, the results of which are averaged and then discounted to estimate the present value. Some of the more significant assumptions inherent in the development of the Monte Carlo simulation model included bookings and revenue forecasts, asset-level volatility, stock price volatility, correlation between stock price and revenue, risk-free rate, weighted average cost of capital (“WACC”), and stock price. Any change in these assumptions could result in a significantly higher (lower) fair value measurement. The fair value of the contingent consideration was remeasured each reporting period. During the fourth quarter of 2017 , the Company reversed the contingent consideration liability since the milestones were not met. The following is a reconciliation of the Level 3 contingent consideration liability (in thousands): Contingent Consideration Liability Balance as of December 31, 2016 $ — Initial fair value as of acquisition date 671 Re-measurement of fair value on December 31, 2017 (1) (671 ) Balance as of December 31, 2017 $ — (1) Changes in fair value are recorded in general and administrative expenses in our consolidated statements of operations.</t>
  </si>
  <si>
    <t>Property, Plant and Equipment [Abstract]</t>
  </si>
  <si>
    <t>Property and equipment</t>
  </si>
  <si>
    <t>Property and Equipment Property and equipment consisted of the following (in thousands): As of December 31, 2017 2016 Leasehold improvements $ 2,915 $ 2,061 Computer equipment 6,165 5,487 Software 1,149 1,099 Internal-use software 2,925 2,925 Furniture and equipment 1,293 931 Total 14,447 12,503 Accumulated depreciation (9,184 ) (7,218 ) Property and equipment, net $ 5,263 $ 5,285 Depreciation and amortization expense for the years ended December 31, 2017 , 2016 and 2015 was $3.0 million , $3.2 million and $2.0 million , respectively. Depreciation is recorded on a straight-line basis.</t>
  </si>
  <si>
    <t>Debt (Notes)</t>
  </si>
  <si>
    <t>Debt [Abstract]</t>
  </si>
  <si>
    <t>Debt</t>
  </si>
  <si>
    <t>Debt Term Loan In connection with the Company’s acquisition of Jiff, on April 3, 2017, the Company, Jiff and Silicon Valley Bank (“Bank”) agreed to refinance the existing term loan facility owed by Jiff to the Bank (the “Loan Agreement”) for approximately $5.6 million (the “Term Loan”). The Term Loan requires interest-only payments for the period May 2017 through September 2018, followed by 36 monthly payments of principal and interest. Obligations under the Term Loan accrue interest at a floating per annum rate equal to the greater of (A) the prime rate as published in the money rates section of The Wall Street Journal ( “Prime Rate”) minus 1% or (B) 0% . Interest on the Term Loan are payable monthly. The maturity date of the Term Loan is September 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The future maturities of the Term Loan by year as of December 31, 2017 are as follows (in thousands): 2018 $ 620 2019 1,859 2020 1,859 2021 (1) 1,240 Total future maturities of debt (2) $ 5,578 (1) Excludes the $0.5 million , as previously discussed, required to be paid as final payment on the earlier of maturity, termination or prepayment of the Term Loan. (2) Includes $5.0 million classified as debt, non-current and $0.6 million classified as debt, current within accrued expenses and other current liabilities on the consolidated balance sheet as of December 31, 2017 . Revolving Line of Credit The Loan Agreement also provides for an up to $25 million revolving credit facility (the “Revolving Line”). Borrowings under the Revolving Line accrue interest at a floating per annum rate equal to the Prime Rate plus one-half of one percent ( 0.50% ) and are payable monthly. The Company may request borrowings under the Revolving Line prior to April 3, 2019, on which date the Revolving Line terminates. As of December 31, 2017 , no borrowings have been made under the Revolving Line. In relation to the Loan Agreement, the Company is subject to certain financial and reporting covenants and are secured by a security interest in the assets of the Company, excluding intellectual property and certain other exceptions. As of December 31, 2017 , none of the financial covenants, which require the Company to maintain a certain minimum liquidity ratio, are applicable. The Company was in compliance with all reporting covenants in the Loan Agreement related to the outstanding principal balance as of December 31, 2017 .</t>
  </si>
  <si>
    <t>Related Party Transactions (Notes)</t>
  </si>
  <si>
    <t>Related Party Transactions [Abstract]</t>
  </si>
  <si>
    <t>Related Party Transactions Disclosure</t>
  </si>
  <si>
    <t>Related Party Transactions and Variable Interest Entity In 2015, the Company made a preferred stock investment of $4.1 million and entered into a strategic alliance with Lyra Health ("Lyra"), a related party at the time of the investment. In the fourth quarter of 2017, the Company sold its investment in Lyra to a group of buyers that included related parties. Lyra was considered a related party to the Company because two of the Company’s directors, Dr. Roberts and Mr. Ebersman, served on the Lyra board of directors and Mr. Ebersman is the Lyra chief executive officer. Prior to the sale of the investment in Lyra, the Company evaluated all its transactions with Lyra and determined that Lyra was a variable interest entity (“VIE”) for the Company but that it was not required to consolidate the operations of the VIE. Because Lyra was a related party and potential buyers were also related parties, the Company formed an independent committee of the Company's board of directors (the "Independent Committee"), comprised solely of disinterested directors, to approve the sale. The Company engaged an independent third- party valuation expert to assist in determining the fair value of the Company's investment in Lyra. Based in part on the valuation performed, the Company negotiated a selling price of $5.5 million , which the Independent Committee approved after concluding that the transaction terms were fair to the Company. The sale resulted in a pre-tax gain of $1.4 million which is recorded in other income, net within the consolidated statements of operations.</t>
  </si>
  <si>
    <t>Current Liabilities</t>
  </si>
  <si>
    <t>Compensation Related Costs [Abstract]</t>
  </si>
  <si>
    <t>Accrued Compensation</t>
  </si>
  <si>
    <t>Current Liabilities Accrued expenses and other current liabilities consisted of the following (in thousands): As of December 31, 2017 2016 Customer deposits related to online store $ 5,638 $ — Other 7,540 6,369 Total $ 13,178 $ 6,369 Accrued compensation consisted of the following (in thousands): As of December 31, 2017 2016 Accrued commissions $ 2,481 $ 3,637 Accrued bonuses 9,001 3,388 Other employee and benefits payable 2,459 2,418 Total $ 13,941 $ 9,443</t>
  </si>
  <si>
    <t>Commitments and Contingencies</t>
  </si>
  <si>
    <t>Commitments and Contingencies Disclosure [Abstract]</t>
  </si>
  <si>
    <t>Commitments and Contingencies Leases and Contractual Obligations We lease office space under non-cancellable operating leases in San Francisco, California, Mountain View, California and Charlotte, North Carolina, with expiration dates in 2022, 2022 and 2020, respectively. Contractual obligations relate to our service agreements for our data centers and other third party service providers. As of December 31, 2017 , the future minimum lease payments under non-cancellable operating leases are as follows (in thousands): Operating Leases (1) Contractual Obligations 2018 $ 5,556 $ 718 2019 5,723 535 2020 5,334 — 2021 4,717 — 2022 and later 2,393 — $ 23,723 $ 1,253 (1) Minimum payments have not been reduced by sublease rentals of $3.0 million due in the future under a non-cancellable sublease. Additionally, in January 2018, the Company entered into a lease agreement, which is expected to commence August 1, 2018, for an additional 10,553 rentable square feet of office space in Sunnyvale, California. The lease agreement provides for monthly payments over seven years with total minimum lease payments of $4.4 million and is excluded from the table above. The Company's facility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Rent expense for the years ended December 31, 2017 , 2016 and 2015 was $4.1 million , $3.3 million and $2.1 million , respectively. Legal Matters During the second quarter of 2015, four purported securities class action lawsuits, which were later consolidated into a single action, were filed in the Superior Court of the State of California, County of San Mateo, against the Company, certain of its current and former directors, executive officers, significant stockholders and underwriters associated with its initial public offering (“IPO”). The lawsuits were brought by purported stockholders of the Company seeking to represent a class consisting of all those who purchased the Company’s stock pursuant or traceable to the Registration Statement and Prospectus issued in connection with its IPO, alleging claims under Sections 11, 12(a)(2) and 15 of the Securities Act of 1933. On March 28, 2016, the parties to the consolidated actions reached a mutually acceptable resolution by way of a mediated cash settlement for an aggregate amount of $9.5 million , and the Court entered final approval of the settlement on October 28, 2016. As a result of the settlement, Castlight recorded a net charge of $2.9 million to general and administrative expense in 2016. This amount represents the portion of settlement that was not covered by insurance and legal fees incurred in 2016 regarding this matter.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t>
  </si>
  <si>
    <t>Stock Compensation</t>
  </si>
  <si>
    <t>Equity and Disclosure of Compensation Related Costs, Share-based Payments [Abstract]</t>
  </si>
  <si>
    <t>Stockholders' Equity (Deficit)</t>
  </si>
  <si>
    <t>Stock Compensation Employee Equity Plans The Company adopted a 2014 Equity Incentive Plan ( “ EIP ” ) that became effective on March 12, 2014 and serves as the successor to the Company's 2008 Stock Incentive Plan. Shares issued under the 2008 Stock Plan were Class A common stock and shares issued under the EIP are Class B common stock. The Company's 2014 Equity Incentive Plan authorizes the award of stock options, restricted stock awards ( “ RSAs ” ), stock appreciation rights ( “ SARs ” ), restricted stock units ( “ RSUs ” ), performance awards and stock bonuses. The Company began granting RSUs in the fourth quarter of 2014. The Company adopted a 2014 Employee Stock Purchase Plan ( “ ESPP ” ) that became effective on March 13, 2014 that enables eligible employees to purchase shares of the Company's Class B common stock at a discount. The Company has not yet established a start date of the initial purchasing period under the ESPP. Stock Option Activity The following table summarizes activities for stock options: Options Outstanding Number of Shares Outstanding Weighted- Average Exercise Price Weighted- Average Remaining Contractual Life (in years) Aggregate Intrinsic Value (in thousands) Balance at December 31, 2016 7,642,953 $ 3.71 7.19 $ 18,537 Stock options granted 400,000 $ 3.60 Stock options assumed and awarded related to acquisition 5,382,613 $ 1.42 Stock options exercised (1,217,808 ) $ 1.93 Stock options forfeited and canceled (1,872,580 ) $ 3.09 Balance at December 31, 2017 10,335,178 $ 2.83 6.16 $ 19,253 Vested or expected to vest December 31, 2017 10,335,178 $ 2.83 6.16 $ 19,253 Exercisable as of December 31, 2017 7,657,299 $ 2.96 5.37 $ 15,626 The total grant-date fair value of stock options granted, excluding options assumed related to Jiff acquisition in 2017, during the years ended December 31, 2017 , 2016 and 2015 was $0.8 million , $3.6 million and $2.5 million , respectively. T he total grant-date fair value of stock options vested, in cluding options assumed related to Jiff acquisition in 2017, during the years ended December 31, 2017 , 2016 and 2015 was $6.7 million , $4.9 million and $10.8 million , respectively. The total intrinsic value of the options exercised, in cluding options assumed related to Jiff acquisition in 2017, during the years ended December 31, 2017 , 2016 and 2015 , was $2.6 million , $4.7 million and $25.3 million , respectively. The intrinsic value is the difference of the current fair value of the stock and the exercise price of the stock option. As of December 31, 2017 , the Company had $3.8 million in unrecognized compensation cost related to non-vested stock options, which is expected to be recognized over a weighted-average period of approximately 2.3 years. Assumed and Awarded Jiff Options In connection with the acquisition of Jiff, the Company assumed 5.4 million options with a grant date fair value of $14.1 million . These options are categorized as performance stock options, as the final exercise price at the time of acquisition was to be determined upon the achievement of certain milestones. The total acquisition date fair value of $14.1 million allocation to the pre-combination services and post-combination services was $9.6 million and $4.5 million , respectively. Any subsequent changes in the fair value of the assumed Jiff options resulting from achievement of the earn-out milestones were to be accounted as post-combination stock compensation expense. For the year ended December 31, 2017 , the Company did not make changes to the assumed Jiff options as earn-out milestones were not met. Restricted Stock Units The following table summarizes activities for RSUs: Restricted Stock Units Outstanding Number of shares Weighted Average Grant-Date Fair Value Balance at December 31, 2016 10,541,666 $ 4.82 Restricted Stock Units granted (1) 6,608,813 $ 3.63 Restricted Stock Units vested (3,956,495 ) $ 5.00 Restricted Stock Units forfeited and canceled (2) (3,860,088 ) $ 4.51 Balance at December 31, 2017 9,333,896 $ 4.03 _______________________ (1) Includes performance stock units (“PSUs”) that were granted in 2017 . (2) Includes PSUs that were granted in the prior year, which were canceled because performance targets were not achieved. The total grant-date fair value of RSUs granted during the years ended December 31, 2017 and 2016 was $24.0 million and $28.4 million, respectively. T he total grant-date fair value of RSUs vested during the year ended December 31, 2017 and 2016 was $19.8 million and $15.5 million . As of December 31, 2017 , the Company had $30.1 million in unrecognized compensation cost related to non-vested RSUs, which is expected to be recognized over a weighted-average period of approximately 2.69 years. During 2017 , the Company awarded 1.4 million PSUs to certain employees. The number of shares that would eventually vest depends on achievement of performance targets for 2017 ,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subject to recipients' continued service, beginning on February 15, 2018. The compensation expense associated with the PSUs is recognized using the accelerated method. No expense was recorded in 2017 as the Company determined that the performance conditions were not met. Stock-Based Compensation to Employees All stock-based compensation to employees is measured based on the grant-date fair value of the awards and is generally recognized in the Company's statement of operations over the period during which the employee is required to perform services in exchange for the award (generally the vesting period of the award). Except for the stock options assumed and granted related to Jiff acquisition, the Company estimates the fair value of stock options granted using the Black-Scholes option-valuation model. For restricted stock units, fair value is based on the closing price of the Company's Class B common stock on the grant date. Compensation cost is generally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 The assumptions used in the Black-Scholes option-pricing model were determined as follows: Volatility. Since the Company does not have enough trading history for its Class B common stock, the expected volatility was derived from the historical stock volatilities of peer group companies within the Company's industry. I n evaluating peer companies, the Company considered factors such as nature of business, customer base, service offerings and markets served. Risk-Free Interest Rate. The risk-free rate that the Company used is based on U.S. Treasury zero-coupon issues with remaining terms similar to the expected term on the options. Expected Life. The expected term represents the period that the Company's stock-based awards are expected to be outstanding. The expected term assumptions were determined based on the vesting terms, exercise terms and contractual lives of the options. Dividend Yield. The Company has never declared or paid any cash dividends and do not plan to pay cash dividends in the foreseeable future, and therefore, the Company uses an expected dividend yield of zero . Fair Value of Common Stock. Prior to the Company's initial public offering in March 2014, the Company's board of directors considered numerous objective and subjective factors to determine the fair value of the Company's Class A common stock at each grant date. These factors included, but were not limited to, (i) contemporaneous valuations of Class A common stock performed by unrelated third-party specialists; (ii) the prices for the Company's Preferred Stock sold to outside investors; (iii) the rights, preferences and privileges of the Company's Preferred Stock relative to its Class A common stock; (iv) the lack of marketability of the Company's Class A common stock; (v) developments in the business; and (vi) the likelihood of achieving a liquidity event, such as an initial public offering or a merger or acquisition of the Company, given prevailing market conditions. S ince the Company's initial public offering, the Company has used the market closing price for its Class B common stock as reported on the New York Stock Exchange to determine the fair value of the Company's common stock. In addition to assumptions used in the Black-Scholes option-pricing model, prior to the adoption of ASU 2016-09, “Compensation-Stock Compensation: Improvements to Employee Share-Based Payment” in 2017, the Company estimated a forfeiture rate to calculate the stock-based compensation for its awards based on an analysis of its actual forfeitures. The Company used historical data to estimate pre-vesting option forfeitures and recorded stock-based compensation expense only for those awards that are expected to vest. With the adoption of ASU 2016-09, the Company no longer estimates forfeitures but accounts for forfeitures as they occur. Except for the stock options assumed and granted related to Jiff acquisition, the fair value of each option grant was estimated on the date of grant using the Black-Scholes option-pricing model with the following assumptions and fair value per share: Year Ended December 31, 2017 2016 2015 Volatility 61% 45% - 47% 53% Expected life (in years) 6.02 5.31 - 6.12 6.2 Risk-free interest rate 2.03% 0.95 - 1.37% 1.38%-1.91% Dividend yield —% —% —% Weighted-average fair value of underlying common stock $3.60 $3.16 $8.95 The options assumed and awarded in connection with the acquisition of Jiff were valued using the Monte Carlo simulation model.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Year Ended December 31, 2017 2016 2015 Volatility 75% * * Risk-free interest rate 2.35% * * Dividend yield —% * * * The Company has not used the Monte Carlo simulation model prior to the acquisition of Jiff.</t>
  </si>
  <si>
    <t>Stockholders' Equity</t>
  </si>
  <si>
    <t>Equity [Abstract]</t>
  </si>
  <si>
    <t>Stockholders' Equity Common Stock As of December 31, 2017 , the Company had 52,853,400 shares of Class A common stock and 81,685,875 shares of Class B common stock outstanding. As of December 31, 2016 , the Company had 54,295,405 shares of Class A common stock and 50,015,518 shares of Class B common stock outstanding. Transactions with SAP Technologies, Inc. In May 2016, the Company entered into a Securities Purchase Agreement ( the “Securities Purchase Agreement” ) with SAP Technologies, Inc. (“SAP”) pursuant to which it sold and issued to SAP 4.7 million shares of its Class B Common Stock and a warrant (the “Warrant”), which gave SAP right to purchase up to 1.9 million shares of the Company's Class B Common Stock for an exercise price of $4.91 , subject to certain conditions. The net proceeds from this transaction were $17.8 million , net of issuance costs, and are being used for working capital and other general corporate purposes. The Warrant was set to expire four years from the date the Company enters into agreements with SAP related to the distribution and the reselling of the Company’s solutions (the “Alliance Agreement”) within a prescribed period. In the second quarter of 2017, the Company and SAP modified the Warrant to extend the time period allowed to execute the Alliance Agreement from May 17, 2017 to November 17, 2017. However, the Alliance Agreements were not executed prior to that date and a s a result, the Warrant expired. The shares and Warrant were considered freestanding instruments from each other and were classified within stockholders’ equity. Initially, upon execution of the Securities Purchase Agreement, the Company preliminarily allocated the net proceeds to the shares and Warrant and also to a customer prepayment liability classified within accrued expenses and other current liabilities that represented the future obligations under the Alliance Agreement. The Company updated its preliminary allocation of the net proceeds as a result of the modification of the Warrant in the second quarter of 2017, which resulted in a change in classification of customer prepayment liability into other assets. S ubsequent to expiration, during the fourth quarter of 2017, the Company released the associated other asset in the consolidated balance sheet and recorded a $1.1 million non-cash charge in other income, net in the consolidated statement of operations. The expiration did not result in a change to the amounts recorded within stockholders' equity.</t>
  </si>
  <si>
    <t>Income Taxes</t>
  </si>
  <si>
    <t>Income Tax Disclosure [Abstract]</t>
  </si>
  <si>
    <t xml:space="preserve"> Income Taxes The components of loss before income tax benefit were as follows (in thousands): Year Ended December 31, 2017 2016 2015 United States $ (60,777 ) $ (58,548 ) $ (79,920 ) As a result of the Company's history of net operating losses and full valuation allowance against its deferred tax assets, there was no current or deferred income tax provision for the years ended December 31, 2016 and 2015 . For the year ended December 31, 2017 , the Company recorded a tax benefit of $5.2 million as a result of the acquisition of Jiff in April 2017. This tax benefit is a result of the partial release of its existing valuation allowance since the acquired deferred tax liabilities from Jiff will provide a source of income for the Company to realize a portion of its deferred tax assets, for which a valuation allowance is no longer needed. Reconciliations of the statutory federal income tax rate and the Company's effective tax rate consist of the following (in thousands): Year Ended December 31, 2017 2016 2015 Tax at federal statutory rate $ (20,664 ) $ (19,812 ) $ (27,173 ) State statutory rate (net of federal benefit) (2,479 ) (1,259 ) (1,560 ) Non-deductible stock compensation 106 1,594 2,334 Effect of U.S. tax law change 54,574 — — Change in valuation allowance (33,098 ) 14,365 24,332 Benefit associated with Jiff Acquisition (5,206 ) — — Other 1,561 5,112 2,067 $ (5,206 ) $ — $ — Significant components of the Company's net deferred tax assets were as follows (in thousands): As of December 31, Deferred tax assets: 2017 2016 Net operating loss carryforwards $ 105,247 $ 105,100 Deferred rent 474 580 Accrued compensation 2,792 1,291 Stock-based compensation 7,530 6,369 Other reserves and accruals 78 3 Property and equipment 283 649 Deferred revenue 1,729 3,879 118,133 117,871 Valuation allowance (112,968 ) (117,871 ) Deferred tax assets, net of valuation allowance 5,165 — Deferred tax liability: Intangibles (5,165 ) — Deferred tax liability (5,165 ) — Total $ — $ — The Company has provided a full valuation allowance for its deferred tax assets as of December 31, 2017 and 2016 , due to the uncertainty surrounding the future realization of such assets. Therefore, no benefit has been recognized for the net operating loss carryforwards and other deferred tax assets. The valuation allowance decreased by $4.9 million and increased by $14.6 million during the years ended December 31, 2017 and 2016 , respectively. The decrease in the valuation allowance for the year ended December 31, 2017 was related to a decrease in the U.S. corporate federal income tax rate from 34% to 21%, as well as the acquired deferred tax liabilities from Jiff. On December 22, 2017, President Trump signed the Tax Cuts and Jobs Act of 2017 (the “Act”) into law. The new legislation decreases the U.S. corporate federal income tax rate from 35% to 21% effective January 1, 2018. The Act also includes a number of other provisions including the elimination of loss carrybacks and limitations on the use of future losses and repeal of the Alternative Minimum Tax regime. The Company has calculated its best estimate of the impact of the Tax Act in its year end income tax provision in accordance with its understanding of the Tax Act and guidance available as of the date of this filing. The provisional amount related to the re-measurement of certain deferred tax assets and liabilities based on the rates at which they are expected to reverse in the future was a net decrease related to deferred tax assets and deferred tax liabilities of $54.6 million , with a corresponding offsetting change in valuation allowance of $54.6 million for the year ended December 31, 2017.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adjustment to deferred taxes was a provisional amount and a reasonable estimate at December 31, 2017. The determination of the benefit from income taxes requires complex estimations, significant judgments and significant knowledge and experience concerning the applicable tax laws. Given that the Company is still in the transition period for the accounting for income tax effects of the Act, the current assessment on deferred tax assets is based on the currently available information and guidance. If in the future any element of the tax reform changes the related accounting guidance for income tax, it could affect the Company’s income tax position, and the Company may need to adjust the benefit from (provision for) income taxes accordingly. As of December 31, 2017 , the Company had approximately $421.6 million of federal and $276.7 million of state net operating loss carryforwards available to offset future taxable income. If not utilized, the federal and state net operating loss carryforwards begin to expire in 2028 and 2028 , respectively. As of December 31, 2017 , the Company also had approximately $9.0 million and $9.8 million of research and development tax credit carryforwards available to reduce future taxable income, if any, for federal and California purposes, respectively. The federal credit carryforwards expire beginning in 2028 , and the California research credits do not expire and may be carried forward indefinitely. The Company's ability to utilize the net operating loss and tax credit carryforwards in the future may be subject to substantial restrictions in the event of past or future ownership changes as defined in Section 382 of the Internal Revenue Code and similar state tax laws. In the event the Company should experience an ownership change, as defined, utilization of the Company's net operating loss carryforwards and tax credits could be limited. The Company evaluates tax positions for recognition using a more-likely-than-not recognition threshold, and those tax positions eligible for r ecognition are measured as the largest amount of tax benefit that is greater than 50% likely of being realized upon the effective settlement with a taxing authority that has full knowledge of all relevant information. A reconciliation of the beginning and ending amount of the gross unrecognized tax benefit is as follows (in thousands): Year Ended December 31, 2017 2016 2015 Gross unrecognized tax benefits at the beginning of the year $ 13,568 $ 9,540 $ 7,214 Increases for tax positions of prior years — — 133 Decreases for tax positions of prior years (626 ) (125 ) (346 ) Increases for tax positions related to the current year 5,946 4,153 2,539 Gross unrecognized tax benefits at the end of the year $ 18,888 $ 13,568 $ 9,540 As of December 31, 2017 , all unrecognized tax benefits are subject to a full valuation allowance and, if recognized, will not affect the Company's tax rate. There were no material changes to the unrecognized tax benefits in the year ended December 31, 2017 , and the Company do es not anticipate that the total amounts of unrecognized tax benefits will significantly increase or decrease in the next 12 months. The Company's policy is to include interest and penalties related to unrecognized tax benefits within its provision for income taxes. Due to the Company's net operating loss position, the Company has not recorded an accrual for interest or penalties related to uncertain tax positions for the years ended December 31, 2017 , 2016 or 2015 .</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When shares of both Class A and Class B common stock are outstanding,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Year Ended December 31, 2017 2016 2015 Class A Class B Class A Class B Class A Class B Net loss $ (23,720 ) $ (31,851 ) $ (31,610 ) $ (26,938 ) $ (48,116 ) $ (31,804 ) Weighted-average shares used to compute basic and diluted net loss per share 53,582 71,952 54,421 46,377 56,444 37,309 Basic and diluted net loss per share $ (0.44 ) $ (0.44 ) $ (0.58 ) $ (0.58 ) $ (0.85 ) $ (0.85 ) The following securities were excluded from the calculation of diluted net loss per share for common stock because their effect would have been anti-dilutive for the periods presented (in thousands): Year Ended December 31, 2017 2016 2015 Stock options and restricted common stock 19,669 18,185 16,247 Warrants 115 2,020 115 19,784 20,205 16,362</t>
  </si>
  <si>
    <t>401(k) Plan</t>
  </si>
  <si>
    <t>Retirement Benefits [Abstract]</t>
  </si>
  <si>
    <t>401(k) Plan The Company has a qualified defined contribution plan under Section 401(k) of the Internal Revenue Code covering eligible employees. Under the plan, participating employees may defer up to 100% of their pre-tax earnings, subject to the Internal Revenue Service annual contribution limits. Effective January 1, 2015, the Company began matching a portion of the employee contributions. The Company's contribution expense totaled $1.1 million , $1.0 million and $0.9 million for the years ended December 31, 2017 , 2016 and 2015 , respectively.</t>
  </si>
  <si>
    <t>Reduction in Workforce</t>
  </si>
  <si>
    <t>Restructuring and Related Activities [Abstract]</t>
  </si>
  <si>
    <t xml:space="preserve"> Reduction in Workforce On May 10, 2016, the Company’s Board of Directors committed to a program to reduce the Company’s workforce in order to reduce expenses, align its operations with evolving business needs and improve efficiencies. Under this program, the Company undertook an initiative to reduce its workforce by approximately fourteen percent. For the year ended December 31, 2016, the Company incurred charges of $0.8 million , all of which were related to severance costs. As of December 31, 2016, all costs have been fully paid out.</t>
  </si>
  <si>
    <t>Selected Quarterly Financial Data (unaudited)</t>
  </si>
  <si>
    <t>Quarterly Financial Information Disclosure [Abstract]</t>
  </si>
  <si>
    <t>Selected Quarterly Financial Data (unaudited) The following tables set forth selected unaudited quarterly consolidated statements of operations data for each of the eight quarters in years 2017 and 2016 (in thousands, except per share data): Quarter Ended (1) Mar 31, Jun 30, Sept 30, Dec 31, Total revenue $ 27,745 $ 32,099 $ 34,572 $ 37,013 Gross profit 19,511 19,600 21,551 23,583 Net loss (14,809 ) (13,717 ) (18,487 ) (8,558 ) Net loss per share, basic and diluted (0.14 ) (0.11 ) (0.14 ) (0.06 ) (1) On April 3, 2017, the Company acquired Jiff. Jiff has been included in our consolidated results of operations starting on the acquisition date. Please refer to Note 3 – Business Combinations for additional information on this acquisition. Quarter Ended Mar 31, Jun 30, Sept 30, Dec 31, Total revenue $ 22,717 $ 23,585 $ 25,501 $ 29,897 Gross profit 13,468 14,641 17,535 21,496 Net loss (21,355 ) (16,692 ) (11,403 ) (9,098 ) Net loss per share, basic and diluted (0.22 ) (0.17 ) (0.11 ) (0.09 )</t>
  </si>
  <si>
    <t>Summary of Significant Accounting Policies (Policies)</t>
  </si>
  <si>
    <t>Basis of Accounting Presentation and Principles of Consolidation</t>
  </si>
  <si>
    <t xml:space="preserve">Basis of Presentation and Principles of Consolidation The consolidated financial statements were prepared in accordance with U.S. generally accepted accounting principles ("GAAP"). In the opinion of management, the information herein reflects all adjustments, consisting only of normal recurring adjustments, except as otherwise noted, considered necessary for a fair statement of results of operations, financial position and cash flows. The consolidated financial statements include the results of Castlight and its wholly owned U.S. subsidiary. </t>
  </si>
  <si>
    <t>Use of Estimates</t>
  </si>
  <si>
    <t>Use of Estimates The preparation of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services, certain assumptions used in the valuation of its equity awards and the fair value of assets acquired and liabilities assumed for business combinations. Actual results could differ from those estimates, and such differences could be material to the Company's consolidated financial position and results of operations.</t>
  </si>
  <si>
    <t>Segment Information</t>
  </si>
  <si>
    <t>Segment Information The Company's chief operating decision maker, its CEO, reviews the financial information presented on a consolidated basis for purposes of allocating resources and evaluating the Company's financial performance. Accordingly, the Company has determined that it operates in a single reportable segment, cloud-based products.</t>
  </si>
  <si>
    <t>Revenue Recognition</t>
  </si>
  <si>
    <t>Revenue Recognition The Company derives its revenue from sales of cloud-based subscription service and professional services contracts. The Company's cloud-based subscription service contracts are generally three years in length. The Company's cloud-based subscription service contracts do not provide customers with the right to take possession of the software supporting the cloud-based service and, as a result, are accounted for as service contracts. The Company commences revenue recognition for its cloud-based subscription service and professional services when all of the following criteria are met: • there is persuasive evidence of an arrangement; • the service has been provided to the customer; • collection of the fees is reasonably assured; and • the amount of fees to be paid by the customer is fixed or determinable. The Company's subscription and professional service arrangements do not contain refund provisions for fees earned related to services performed. The Company does, however, have commitments under service-level agreements, as discussed under "Warranties and Indemnification" below. Subscription Revenue. Subscription revenue recognition commences on the date that the Company's cloud-based service is made available to the customer, which is considered the launch date, provided all of the other criteria described above are met. Revenue is typically recognized on a straight-line basis. Some of the Company's cloud-based subscription arrangements include performance incentives that are generally based upon employee engagement. Fees for performance incentives are considered contingent revenue, and are recognized over the remaining term of the related subscription arrangement commencing at the time they are earned. Professional Services and Other Revenue. Professional services and other revenue is primarily comprised of implementation services and communication services related to the Company's cloud-based subscription service. Nearly all of the Company's professional services are sold on a fixed-fee basis. The Company does not have standalone value for its implementation services. Accordingly, the Company recognizes implementation services revenue in the same manner as the associated cloud-based subscription service, beginning on the launch date, provided all other criteria described above have been met. Communication services have standalone value and the associated revenue is recognized over the contractual term, generally one year, commencing when the revenue recognition criteria have been met. Revenue from p roducts sold through our online market place and add-on subscription products made available from other ecosystem partners are recognized on a net basis principally because we are not the primary obligor to the end-customers. Multiple Deliverable Arrangements. To date, the Company has generated substantially all its revenue from multiple deliverable arrangements consisting of multi-year cloud-based subscription services and professional services, including implementation services and communication services. For arrangements with multiple deliverables, the Company evaluates whether the individual deliverables qualify as separate units of accounting. In order to treat deliverables in a multiple deliverable arrangement as separate units of accounting, the deliverables must have standalone value upon delivery. If the deliverables have standalone value upon delivery, the Company accounts for each deliverable separately and revenue is recognized for the respective deliverables as they are delivered. If one or more of the deliverables do not have standalone value upon delivery, the deliverables that do not have standalone value are generally combined with the Company's cloud-based subscription service, and revenue for the combined unit is recognized over the remaining term of the cloud-based subscription service. The Company's deliverables have standalone value if we or any other vendor sells a similar service separately. The Company has concluded that it has standalone value for its cloud-based subscription service as it sells these services separately through renewals and for its communication services as other vendors sell similar services separately. Conversely, the Company has concluded that its implementation services do not have standalone value, as the Company and others do not yet sell these services separately. Accordingly, the Company considers the separate units of accounting in its multiple deliverable arrangements to be the communication services and a combined deliverable comprised of cloud-based subscription services and implementation services. When multiple deliverables included in an arrangement are separable into different units of accounting, the arrangement consideration is allocated to the identified separate units of accounting based on their relative selling price. Multiple deliverable arrangements accounting guidance provides a hierarchy to use when determining the relative selling price for each unit of accounting. Vendor-specific objective evidence, or VSOE, of selling price, based on the price at which the item is regularly sold by the vendor on a standalone basis, should be used if it exists. If VSOE of selling price is not available, third-party evidence, or TPE, of selling price is used to establish the selling price if it exists. If TPE does not exist, the Company estimates the best estimated selling price, or BESP. VSOE does not currently exist for any of its deliverables. Additionally, the Company does not believe TPE is a practical alternative due to differences in its cloud-based subscription service compared to other parties and the availability of relevant third-party pricing information for its cloud-based subscription service and its other services. Accordingly, for arrangements with multiple deliverables that can be separated into different units of accounting, the Company allocates the arrangement fee to the separate units of accounting based on its BESP. The amount of arrangement fee allocated is limited by contingent revenue, if any. The Company determines BESP for its deliverables by considering its overall pricing objectives and market conditions. This includes evaluating the Company's pricing practices, its target prices, the size of its transactions, historical sales and its go-to-market strategy. The determination of BESP is made through consultation with and approval by management. For financial statement presentation purposes, the Company allocates the fees from its combined units of accounting to subscription and professional services based upon their relative selling price.</t>
  </si>
  <si>
    <t>Costs of Revenue</t>
  </si>
  <si>
    <t xml:space="preserve">Costs of Revenue Cost of revenue consists of the cost of subscription revenue and cost of professional services and other revenue. Cost of subscription revenue primarily consists of data fees, employee-related expenses (including salaries, benefits and stock-based compensation) related to hosting costs of its cloud-based service, cost of subcontractors, expenses for service delivery (which includes call center support), allocated overhead, the costs of data center capacity, amortization of internal-use software and depreciation of certain owned computer equipment and software. Cost of professional services and other revenue consists primarily of employee-related expenses associated with these services, the cost of subcontractors and travel costs. The time and costs of the Company's customer implementations vary based on the source and condition of the data the Company receive from third parties, the configurations that the Company agrees to provide and the size of the customer. </t>
  </si>
  <si>
    <t>Cash and Cash Equivalents</t>
  </si>
  <si>
    <t>Cash and Cash Equivalents Cash and cash equivalents consist of highly liquid investments with original maturities of three months or less from the date of purchase. The Company's cash and cash equivalents generally consist of investments in money market funds, U.S treasury securities and U.S. agency obligations. Cash and cash equivalents are stated at fair value.</t>
  </si>
  <si>
    <t>Marketable Securities The Company's marketable securities consist of U.S. agency obligations and U.S. treasury securities, with maturities at the time of purchase of greater than three months. Marketable securities with remaining maturities in excess of one year are classified as noncurrent. The Company classifies its marketable securities as available-for-sale at the time of purchase based on its intent and are recorded at their estimated fair value. Unrealized gains and losses for available-for-sale securities are recorded in other comprehensive loss. The Company evaluates its investments to assess whether those with unrealized loss positions are other than temporarily impaired. The Company consider impairments to be other than temporary if they are related to deterioration in credit risk or if it is likely it will sell the securities before the recovery of their cost basis. Realized gains and losses and declines in value judged to be other than temporary are determined based on the specific identification method and are reported in other income, net in the consolidated statements of operations.</t>
  </si>
  <si>
    <t>Accounts Receivable and Allowance for Doubtful Accounts</t>
  </si>
  <si>
    <t>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was not significant.</t>
  </si>
  <si>
    <t>Deferred Commissions</t>
  </si>
  <si>
    <t>Deferred Commissions Deferred commissions are the incremental costs that are directly associated with the non-cancellable portion of cloud-based subscription service contracts with customers and consist of sales commissions paid to the Company's direct sales force and channel partners. The commissions are deferred and amortized over the non-cancellable terms of the related contracts. The deferred commission amounts are recoverable through the future revenue streams under the non-cancellable customer contracts. Amortization of deferred commissions is included in sales and marketing expense in the consolidated statements of operations.</t>
  </si>
  <si>
    <t>Property and Equipment</t>
  </si>
  <si>
    <t>Property and Equipment 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for the period realized.</t>
  </si>
  <si>
    <t>Deferred Revenue</t>
  </si>
  <si>
    <t>Deferred Revenue Deferred revenue consists of professional services and cloud-based subscription services that have been billed in advance of revenue being recognized. Additionally, deferred revenue consists of professional services that have been billed and delivered but the revenue is being deferred and recognized together with a cloud-based subscription contract as a combined unit of accounting. The Company invoices its customers for its cloud-based subscription services based on the terms of the contract, which can be annual, quarterly or monthly installments. The Company invoices its customers for its professional services and the first year of communication services generally at contract execution. Deferred revenue that is anticipated to be recognized during the succeeding 12-month period is recorded as current deferred revenue, and the remaining portion is recorded as noncurrent.</t>
  </si>
  <si>
    <t>Internal-use Software</t>
  </si>
  <si>
    <t>Internal-Use Software For the Company's development costs related to its cloud-based service, the Company capitalizes costs incurred during the application development stage. Costs related to preliminary project and post-implementation stages are expensed as incurred. Capitalized software development costs are included as part of property and equipment and are amortized on a straight-line basis over the technology's estimated useful life, which is generally three years. The amortization expense is recorded as a component of cost of subscription revenue and was $1.0 million and $0.9 million for the years ended December 31, 2017 and 2016 , respectively. The Company did not have any capitalized software development costs for the years ended December 31, 2017 and December 31, 2016 .</t>
  </si>
  <si>
    <t>Restricted Cash</t>
  </si>
  <si>
    <t>Restricted Cash Restricted cash consists of a letter of credit related to the Company's leased office space.</t>
  </si>
  <si>
    <t>Business Combinations and Other Purchase of Business Transactions, Policy</t>
  </si>
  <si>
    <t>Business Acquisi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nd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earnings.</t>
  </si>
  <si>
    <t>Goodwill and Intangible Assets, Policy</t>
  </si>
  <si>
    <t>Goodwill The Company reviews goodwill for impairment at least annually or more frequently if events or changes in circumstances indicate that the carrying value of goodwill may not be recoverable. The Company adopted ASU 2017-04, Intangibles - Goodwill and Other (Topic 350): Simplifying the Test for Goodwill Impairment, during the fourth quarter of fiscal 2017, which eliminated step 2 from the testing of goodwill impairment. The Company has elected to first assess the qualitative factors to determine whether it is more likely than not that the fair value of the Company’s single reporting unit is less than its carrying amount.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17 , no impairment of goodwill has been identified. Intangible Assets Acquired finite-lived intangible assets are amortized over their estimated useful lives. The Company evaluates the recoverability of its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such impairment charges.</t>
  </si>
  <si>
    <t>Share-based Compensation</t>
  </si>
  <si>
    <t>Stock-based Compensation All stock-based compensation to employees is measured based on the grant-date fair value of the awards and recognized in the Company's consolidated statements of operations over the period during which the employee is required to perform services in exchange for the award (generally the vesting period of the award). The options assumed and awarded in connection with the acquisition of Jiff were valued using the Monte Carlo simulation model. The Company estimates the fair value of all other stock options granted using the Black-Scholes option valuation model. For restricted stock units, fair value is based on the closing price of the Company's Class B common stock on the grant date. Compensation expense is recognized over the vesting period of the applicable award using the straight-line method. For awards with performance based and service vesting conditions, compensation cost is recognized over the requisite service period if it is probable that the performance condition will be satisfied based on the accelerated attribution method.</t>
  </si>
  <si>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The Company's evaluations are based on a number of factors, including changes in facts and circumstances, changes in tax law, correspondence with tax authorities during the course of audit and effective settlement of audit issues.</t>
  </si>
  <si>
    <t>Warranties and Indemnification</t>
  </si>
  <si>
    <t>Warranties and Indemnification The Company's cloud-based service is generally warranted to be performed in a professional manner and in a manner that will comply with the terms of the customer agreements. The Company's arrangements generally include certain provisions for indemnifying customers against liabilities if there is a breach of a customer’s data or if the Company's service infringes a third party’s intellectual property rights. To date, the Company has not incurred any material costs as a result of such indemnifications and have not accrued any liabilities related to such obligations in the financial statements. The Company has entered into service-level agreements with certain customers warranting, among other things, defined levels of performance and response times and permitting those customers to receive credits for prepaid amounts related to subscription services in the event that the Company fails to meet those levels. To date, the Company has not experienced any significant failures to meet defined levels of performance and response times as a result of those agre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it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Advertising Expenses</t>
  </si>
  <si>
    <t>Advertising Expenses Advertising is expensed as incurred.</t>
  </si>
  <si>
    <t>Concentrations of Risk and Significant Customers</t>
  </si>
  <si>
    <t>Concentrations of Risk and Significant Customers The Company's financial instruments that are exposed to concentrations of credit risk consist primarily of cash and cash equivalents, marketable securities and accounts receivable. Although the Company deposits its cash with multiple financial institutions, its deposits, at times, may exceed federally insured limits. The Company serves its customers and users from outsourced data center facilities located in the United States. The Company has internal procedures to restore all of its production customer facing services in the event of disasters at the certain facilities. Procedures utilizing currently deployed hardware, software and services at certain of the Company's disaster recovery locations allow its cloud-based service to be restored within 24 hours during the implementation of the procedures to restore services. Revenue from customers representing 10% or more of total revenue for the respective years, is summarized as follows: Year Ended December 31, 2017 2016 2015 Revenue: Customer A * 10 % * * Less than 10% During the years ended December 31, 2017 , 2016 and 2015 , all of the Company's revenue was generated by customers located in the United States. Accounts receivable from customers representing 10% or more of total accounts receivable as of the respective dates is summarized as follows: As of December 31, 2017 2016 Accounts Receivable: Customer B * 18 % * Less than 10%</t>
  </si>
  <si>
    <t>Recently Issued and Adopted Accounting Pronouncements</t>
  </si>
  <si>
    <t>Recently Adopted Accounting Pronouncements Statement of Cash Flows In November 2016, the FASB issued ASU 2016-18, “Statement of Cash Flows.” The standard requires that a statement of cash flows explain the change during the period in the total of cash, cash equivalents, and amounts generally described as restricted cash or restricted cash equivalents. The standard will become effective for the Company beginning January 1, 2018, and early adoption is permitted. The Company early adopted the standard in the fourth quarter of 2017. As a result of adopting ASU 2016-18, we adjusted our consolidated statements of cash flows from previously reported amounts. Select consolidated statements of cash flow line items, which reflect the adoption of ASU 2016-18 are shown below (in thousands): Year Ended December 31, 2016 As Reported Adjustment As Adjusted Investing activities: Restricted cash $ (144 ) $ 144 $ — Net cash provided by investing activities 46,478 144 46,622 Net increase in cash, cash equivalents and restricted cash 29,572 144 29,716 Cash, cash equivalents and restricted cash at beginning of period 19,150 1,000 20,150 Cash, cash equivalents and restricted cash at end of period $ 48,722 $ 1,144 $ 49,866 Year Ended December 31, 2015 As Reported Adjustment As Adjusted Investing activities: Restricted cash $ (1,000 ) $ 1,000 $ — Net cash provided by investing activities 54,743 1,000 55,743 Net increase in cash, cash equivalents and restricted cash 1,725 1,000 2,725 Cash, cash equivalents and restricted cash at beginning of period 17,425 — 17,425 Cash, cash equivalents and restricted cash at end of period $ 19,150 $ 1,000 $ 20,150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using a modified retrospective approach, and accordingly recorded a cumulative-effect adjustment charge of approximately $0.4 million to the beginning accumulated deficit for the impact of electing to account for forfeitures as they occur.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The adoption of this standard did not have any material impact to the Company’s results of operations for the year ended December 31, 2017 . Goodwill ASU 2017-4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The Company early adopted the standard in the fourth quarter of 2017. The adoption of the standard did not have a material impact on its consolidated financial statements. Recently Issued Accounting Pronouncements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plans to adopt under the full retrospective method. The Company is in its final stages of assessing the impact of the new standard on its accounting policies, processes, and controls, including finalizing system requirements. Based on its assessment to date, the Company determined a significant area impacted by the adoption of the new standard will be related to the Company’s costs to fulfill contracts with customers. The Company currently expenses costs to fulfill contracts when they are incurred. The new standard states that an entity shall recognize as assets certain costs incurred to fulfill contracts. The new standard also states that costs to fulfill contracts that are recognized as assets are amortized on a systematic basis over a period that is consistent with the transfer to the customer of the goods or services to which those assets relate. The Company believes certain of its costs to fulfill contracts will be recognized as assets under the new standard and we have determined the amortization period of those costs to be five years. Additionally, based on its assessment to date, the Company determined another area impacted by the adoption of the new standard will be related to the Company’s costs to obtain contracts with customers. The Company currently capitalizes certain sales commissions and amortizes those costs over the non-cancelable portion of its subscription contracts. The new standard states that certain costs to obtain a contract shall capitalized and then amortized on a systematic basis that is consistent with the transfer to the customer of the goods or services to which those assets relate. The Company believes there will be additional costs capitalized under the new standard, and we have determined the amortization of all costs capitalized will generally be five years. Lastly, based on its assessment to date, the Company believes the final area impacted by the adoption of the new standard will be related to revenue recognition. Specifically, the impact will be driven by the accounting for termination provisions, the estimation of variable consideration, the accounting for contract modifications, and the allocation of the transaction price to the Company’s multiple performance obligations. Expected impact of adoption From a deferred cost perspective, the Company preliminarily expects the impact of the adoption of the new standard on 2017 and 2016 will be as follows (in thousands): Year Ended December 31, 2017 2016 As reported Adjustment increase/(decrease) As adjusted As reported Adjustment increase/(decrease) As adjusted Income statement: Cost of professional services and other $ 18,774 $ (532 ) $ 18,242 $ 18,098 $ (2,695 ) $ 15,403 Sales and marketing 62,313 (2,526 ) 59,787 58,800 (183 ) 58,617 As of December 31, 2017 December 31, 2016 As reported Adjustment increase/(decrease) As adjusted As reported Adjustment increase/(decrease) As adjusted Balance sheet: Deferred commissions $ 10,583 $ 16,821 $ 27,404 $ 13,268 $ 14,295 $ 27,563 Deferred professional services costs — 12,480 12,480 — 11,948 11,948 From a revenue recognition perspective, the Company continues to assess the impact of the adoption of the new standard on 2017 and 2016.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The Company is evaluating the accounting, transition and disclosure requirements of the standard and cannot currently estimate the financial statement impact of adoption. At this point in time, the Company does not intend to adopt the standard early.</t>
  </si>
  <si>
    <t>Summary of Significant Accounting Policies Summary of Significant Accounting Policies (Tables)</t>
  </si>
  <si>
    <t>Property, Plant and Equipment</t>
  </si>
  <si>
    <t>Property and equipment are stated at cost less accumulated depreciation. Depreciation is recorded using the straight-line method over the estimated useful lives of the respective asset as follows: Software 3–5 years Computer equipment 3 years Furniture and equipment 5–7 years Leasehold improvements Shorter of the lease term or the estimated useful lives of the improvements Property and equipment consisted of the following (in thousands): As of December 31, 2017 2016 Leasehold improvements $ 2,915 $ 2,061 Computer equipment 6,165 5,487 Software 1,149 1,099 Internal-use software 2,925 2,925 Furniture and equipment 1,293 931 Total 14,447 12,503 Accumulated depreciation (9,184 ) (7,218 ) Property and equipment, net $ 5,263 $ 5,285</t>
  </si>
  <si>
    <t>Schedules of Concentration of Risk, by Risk Factor</t>
  </si>
  <si>
    <t>Revenue from customers representing 10% or more of total revenue for the respective years, is summarized as follows: Year Ended December 31, 2017 2016 2015 Revenue: Customer A * 10 % * * Less than 10% During the years ended December 31, 2017 , 2016 and 2015 , all of the Company's revenue was generated by customers located in the United States. Accounts receivable from customers representing 10% or more of total accounts receivable as of the respective dates is summarized as follows: As of December 31, 2017 2016 Accounts Receivable: Customer B * 18 % * Less than 10%</t>
  </si>
  <si>
    <t>Condensed Cash Flow Statement [Table Text Block]</t>
  </si>
  <si>
    <t>Select consolidated statements of cash flow line items, which reflect the adoption of ASU 2016-18 are shown below (in thousands): Year Ended December 31, 2016 As Reported Adjustment As Adjusted Investing activities: Restricted cash $ (144 ) $ 144 $ — Net cash provided by investing activities 46,478 144 46,622 Net increase in cash, cash equivalents and restricted cash 29,572 144 29,716 Cash, cash equivalents and restricted cash at beginning of period 19,150 1,000 20,150 Cash, cash equivalents and restricted cash at end of period $ 48,722 $ 1,144 $ 49,866 Year Ended December 31, 2015 As Reported Adjustment As Adjusted Investing activities: Restricted cash $ (1,000 ) $ 1,000 $ — Net cash provided by investing activities 54,743 1,000 55,743 Net increase in cash, cash equivalents and restricted cash 1,725 1,000 2,725 Cash, cash equivalents and restricted cash at beginning of period 17,425 — 17,425 Cash, cash equivalents and restricted cash at end of period $ 19,150 $ 1,000 $ 20,150</t>
  </si>
  <si>
    <t>Business Combinations (Tables)</t>
  </si>
  <si>
    <t>Summary of the Components of the Purchase Consideration Transferred</t>
  </si>
  <si>
    <t>The following table summarizes the components of the purchase consideration transferred based on the closing price of the Company’s stock as of the acquisition date (in thousands): Fair value Fair value of Company Class B common stock (25,054,049 shares $3.65 per share) $ 91,447 Fair value of contingent consideration 671 Fair value of assumed Jiff options attributable to pre-combination services 9,574 Transaction costs paid on behalf of Jiff 4,498 Estimated purchase price consideration $ 106,190</t>
  </si>
  <si>
    <t>Schedule of Preliminary Fair Values of Assets Acquired and Liabilities Assumed</t>
  </si>
  <si>
    <t>The fair values of the assets acquired and liabilities assumed by major class in the acquisition of Jiff as of December 31, 2017 were recognized as follows (in thousands): Cash $ 2,234 Current assets 5,159 Other assets 1,971 Acquired intangible assets 23,900 Goodwill 91,785 Total assets acquired 125,049 Deferred revenue (1,857 ) Other current liabilities (6,192 ) Debt (5,578 ) Non-current liabilities (5,232 ) Total net assets acquired $ 106,190</t>
  </si>
  <si>
    <t>Schedule of Identifiable Acquired Intangible Assets</t>
  </si>
  <si>
    <t xml:space="preserve">The following table sets forth the fair value components of identifiable acquired intangible assets (in thousands) and their estimated useful lives (in years): Fair Value Useful Life Customer relationships $ 10,900 10 Developed technology 10,600 5 Backlog 1,500 3 Other acquired intangible assets 900 1-3 Total identifiable intangible assets $ 23,900 </t>
  </si>
  <si>
    <t>Schedule of Unaudited Pro Forma Financial Information</t>
  </si>
  <si>
    <t>The unaudited pro forma financial information is as follows (in thousands): Year Ended December 31, 2017 2016 Total revenue $ 134,997 $ 107,287 Net loss $ (61,068 ) $ (89,448 )</t>
  </si>
  <si>
    <t>Goodwill and Intangible Assets (Tables)</t>
  </si>
  <si>
    <t>Schedule of Goodwill</t>
  </si>
  <si>
    <t>The changes in the carrying amount of goodwill as of December 31, 2017 were as follows (in thousands): Balance as of December 31, 2016 (1) $ — Acquisition of Jiff 91,398 Measurement period adjustments for Jiff acquisition 387 Balance as of December 31, 2017 $ 91,785 (1) The Company had no goodwill prior to the acquisition of Jiff.</t>
  </si>
  <si>
    <t>Schedule of Finite-Lived Intangible Assets</t>
  </si>
  <si>
    <t xml:space="preserve">The following table sets forth the fair value components of identifiable acquired intangible assets (in thousands) and their estimated useful lives (in years) as of December 31, 2017 were as follows (in thousands): Intangible Assets, Gross Accumulated Amortization Acquired Intangibles, Net Useful Life December 31, 2016 (1) Additions December 31, 2017 December 31, 2016 Expense December 31, 2017 December 31, 2017 Customer relationships $ — $ 10,900 $ 10,900 $ — $ (818 ) $ (818 ) 10,082 10 Developed technology — 10,600 10,600 — (1,590 ) (1,590 ) 9,010 5 Backlog — 1,500 1,500 — (664 ) (664 ) 836 3 Other acquired intangible assets — 900 900 — (575 ) (575 ) 325 1-3 Total identifiable intangible assets $ — $ 23,900 $ 23,900 $ — $ (3,647 ) $ (3,647 ) $ 20,253 </t>
  </si>
  <si>
    <t>Schedule of Finite-Lived Intangible Assets, Future Amortization Expense</t>
  </si>
  <si>
    <t>Estimated amortization expense for acquired intangible assets for the following five years and thereafter is as follows (in thousands): 2018 $ 4,044 2019 3,505 2020 3,242 2021 3,210 2022 1,620 Thereafter 4,632 Total estimated amortization expense $ 20,253</t>
  </si>
  <si>
    <t>Marketable Securities (Tables)</t>
  </si>
  <si>
    <t>Available-for-sale Securities</t>
  </si>
  <si>
    <t>As of December 31, 2017 and December 31, 2016 , respectively, marketable securities consisted of the following (in thousands): Amortized Cost Unrealized Gains Unrealized Losses Fair Value December 31, 2017 U.S. treasury securities $ 31,047 $ — $ (22 ) $ 31,025 U.S. agency obligations 19,366 — — 19,366 Money market mutual funds 6,115 — — 6,115 56,528 — (22 ) 56,506 Included in cash and cash equivalents 24,481 — — 24,481 Included in marketable securities $ 32,047 $ — $ (22 ) $ 32,025 Amortized Cost Unrealized Gains Unrealized Losses Fair Value December 31, 2016 U.S. treasury securities $ 37,864 $ — $ (2 ) $ 37,862 U.S. agency obligations 33,019 5 (3 ) 33,021 Money market mutual funds 7,965 — — 7,965 78,848 5 (5 ) 78,848 Included in cash and cash equivalents 12,966 — — 12,966 Included in marketable securities $ 65,882 $ 5 $ (5 ) $ 65,882</t>
  </si>
  <si>
    <t>Fair Value Measurements (Tables)</t>
  </si>
  <si>
    <t>Fair Value, Assets Measured on Recurring Basis</t>
  </si>
  <si>
    <t>The following tables present information about the Company's assets that are measured at fair value on a recurring basis using the above input categories (in thousands): December 31, 2017 Level 1 Level 2 Total Cash equivalents: Money market mutual funds $ 6,115 $ — $ 6,115 U.S. agency obligations — 18,366 18,366 Marketable securities: U.S. agency obligations — 1,000 1,000 U.S. treasury securities — 31,025 31,025 $ 6,115 $ 50,391 $ 56,506 December 31, 2016 Level 1 Level 2 Total Cash equivalents: Money market mutual funds $ 7,965 $ — $ 7,965 U.S. treasury securities — 5,001 5,001 Marketable securities: U.S. agency obligations — 33,021 33,021 U.S. treasury securities — 32,861 32,861 $ 7,965 $ 70,883 $ 78,848</t>
  </si>
  <si>
    <t>Property and equipment, net (Tables)</t>
  </si>
  <si>
    <t>Debt (Tables)</t>
  </si>
  <si>
    <t>Schedule of Maturities of Long-term Debt [Table Text Block]</t>
  </si>
  <si>
    <t>The future maturities of the Term Loan by year as of December 31, 2017 are as follows (in thousands): 2018 $ 620 2019 1,859 2020 1,859 2021 (1) 1,240 Total future maturities of debt (2) $ 5,578 (1) Excludes the $0.5 million , as previously discussed, required to be paid as final payment on the earlier of maturity, termination or prepayment of the Term Loan. (2) Includes $5.0 million classified as debt, non-current and $0.6 million classified as debt, current within accrued expenses and other current liabilities on the consolidated balance sheet as of December 31, 2017 .</t>
  </si>
  <si>
    <t>Current Liabilities (Tables)</t>
  </si>
  <si>
    <t>Other Current Liabilities [Table Text Block]</t>
  </si>
  <si>
    <t>Accrued expenses and other current liabilities consisted of the following (in thousands): As of December 31, 2017 2016 Customer deposits related to online store $ 5,638 $ — Other 7,540 6,369 Total $ 13,178 $ 6,369</t>
  </si>
  <si>
    <t>Schedule of Accrued Compensation</t>
  </si>
  <si>
    <t>Accrued compensation consisted of the following (in thousands): As of December 31, 2017 2016 Accrued commissions $ 2,481 $ 3,637 Accrued bonuses 9,001 3,388 Other employee and benefits payable 2,459 2,418 Total $ 13,941 $ 9,443</t>
  </si>
  <si>
    <t>Commitments and Contingencies Commitments and Contingencies (Tables)</t>
  </si>
  <si>
    <t>Schedule of Future Minimum Rental Payments for Operating Leases</t>
  </si>
  <si>
    <t>As of December 31, 2017 , the future minimum lease payments under non-cancellable operating leases are as follows (in thousands): Operating Leases (1) Contractual Obligations 2018 $ 5,556 $ 718 2019 5,723 535 2020 5,334 — 2021 4,717 — 2022 and later 2,393 — $ 23,723 $ 1,253</t>
  </si>
  <si>
    <t>Contractual Obligation, Fiscal Year Maturity Schedule</t>
  </si>
  <si>
    <t>Stock Compensation (Tables)</t>
  </si>
  <si>
    <t>Share-based Compensation Arrangement by Share-based Payment Award, Options, Grants in Period, Weighted Average Grant Date Fair Value</t>
  </si>
  <si>
    <t xml:space="preserve"> Options Outstanding Number of Shares Outstanding Weighted- Average Exercise Price Weighted- Average Remaining Contractual Life (in years) Aggregate Intrinsic Value (in thousands) Balance at December 31, 2016 7,642,953 $ 3.71 7.19 $ 18,537 Stock options granted 400,000 $ 3.60 Stock options assumed and awarded related to acquisition 5,382,613 $ 1.42 Stock options exercised (1,217,808 ) $ 1.93 Stock options forfeited and canceled (1,872,580 ) $ 3.09 Balance at December 31, 2017 10,335,178 $ 2.83 6.16 $ 19,253 Vested or expected to vest December 31, 2017 10,335,178 $ 2.83 6.16 $ 19,253 Exercisable as of December 31, 2017 7,657,299 $ 2.96 5.37 $ 15,626</t>
  </si>
  <si>
    <t>Nonvested Restricted Stock Shares Activity</t>
  </si>
  <si>
    <t>The following table summarizes activities for RSUs: Restricted Stock Units Outstanding Number of shares Weighted Average Grant-Date Fair Value Balance at December 31, 2016 10,541,666 $ 4.82 Restricted Stock Units granted (1) 6,608,813 $ 3.63 Restricted Stock Units vested (3,956,495 ) $ 5.00 Restricted Stock Units forfeited and canceled (2) (3,860,088 ) $ 4.51 Balance at December 31, 2017 9,333,896 $ 4.03 _______________________ (1) Includes performance stock units (“PSUs”) that were granted in 2017 . (2) Includes PSUs that were granted in the prior year, which were canceled because performance targets were not achieved.</t>
  </si>
  <si>
    <t>Schedule of Share-based Payment Award, Stock Options, Valuation Assumptions</t>
  </si>
  <si>
    <t>Except for the stock options assumed and granted related to Jiff acquisition, the fair value of each option grant was estimated on the date of grant using the Black-Scholes option-pricing model with the following assumptions and fair value per share: Year Ended December 31, 2017 2016 2015 Volatility 61% 45% - 47% 53% Expected life (in years) 6.02 5.31 - 6.12 6.2 Risk-free interest rate 2.03% 0.95 - 1.37% 1.38%-1.91% Dividend yield —% —% —% Weighted-average fair value of underlying common stock $3.60 $3.16 $8.95 The options assumed and awarded in connection with the acquisition of Jiff were valued using the Monte Carlo simulation model. The relevant assumptions used in the Monte Carlo simulation model are presented in the table below. The Monte Carlo simulation model considers vesting schedules, stated expiration dates and potential early exercises based on market performance in determining the effective holding period for the options. Year Ended December 31, 2017 2016 2015 Volatility 75% * * Risk-free interest rate 2.35% * * Dividend yield —% * *</t>
  </si>
  <si>
    <t>Income Taxes Income Taxes (Tables)</t>
  </si>
  <si>
    <t>Schedule of Income before Income Tax</t>
  </si>
  <si>
    <t>The components of loss before income tax benefit were as follows (in thousands): Year Ended December 31, 2017 2016 2015 United States $ (60,777 ) $ (58,548 ) $ (79,920 )</t>
  </si>
  <si>
    <t>Schedule of Effective Income Tax Rate Reconciliation</t>
  </si>
  <si>
    <t>Reconciliations of the statutory federal income tax rate and the Company's effective tax rate consist of the following (in thousands): Year Ended December 31, 2017 2016 2015 Tax at federal statutory rate $ (20,664 ) $ (19,812 ) $ (27,173 ) State statutory rate (net of federal benefit) (2,479 ) (1,259 ) (1,560 ) Non-deductible stock compensation 106 1,594 2,334 Effect of U.S. tax law change 54,574 — — Change in valuation allowance (33,098 ) 14,365 24,332 Benefit associated with Jiff Acquisition (5,206 ) — — Other 1,561 5,112 2,067 $ (5,206 ) $ — $ —</t>
  </si>
  <si>
    <t>Schedule of Deferred Tax Assets and Liabilities</t>
  </si>
  <si>
    <t>Significant components of the Company's net deferred tax assets were as follows (in thousands): As of December 31, Deferred tax assets: 2017 2016 Net operating loss carryforwards $ 105,247 $ 105,100 Deferred rent 474 580 Accrued compensation 2,792 1,291 Stock-based compensation 7,530 6,369 Other reserves and accruals 78 3 Property and equipment 283 649 Deferred revenue 1,729 3,879 118,133 117,871 Valuation allowance (112,968 ) (117,871 ) Deferred tax assets, net of valuation allowance 5,165 — Deferred tax liability: Intangibles (5,165 ) — Deferred tax liability (5,165 ) — Total $ — $ —</t>
  </si>
  <si>
    <t>Schedule of Unrecognized Tax Benefits Roll Forward</t>
  </si>
  <si>
    <t>A reconciliation of the beginning and ending amount of the gross unrecognized tax benefit is as follows (in thousands): Year Ended December 31, 2017 2016 2015 Gross unrecognized tax benefits at the beginning of the year $ 13,568 $ 9,540 $ 7,214 Increases for tax positions of prior years — — 133 Decreases for tax positions of prior years (626 ) (125 ) (346 ) Increases for tax positions related to the current year 5,946 4,153 2,539 Gross unrecognized tax benefits at the end of the year $ 18,888 $ 13,568 $ 9,540</t>
  </si>
  <si>
    <t>Net Loss per Share (Tables)</t>
  </si>
  <si>
    <t>Schedule of Earnings Per Share, Basic and Diluted</t>
  </si>
  <si>
    <t>The following table presents the calculation of basic and diluted net loss per share for the Company's common stock (in thousands, except per share data): Year Ended December 31, 2017 2016 2015 Class A Class B Class A Class B Class A Class B Net loss $ (23,720 ) $ (31,851 ) $ (31,610 ) $ (26,938 ) $ (48,116 ) $ (31,804 ) Weighted-average shares used to compute basic and diluted net loss per share 53,582 71,952 54,421 46,377 56,444 37,309 Basic and diluted net loss per share $ (0.44 ) $ (0.44 ) $ (0.58 ) $ (0.58 ) $ (0.85 ) $ (0.85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Year Ended December 31, 2017 2016 2015 Stock options and restricted common stock 19,669 18,185 16,247 Warrants 115 2,020 115 19,784 20,205 16,362</t>
  </si>
  <si>
    <t>Selected Quarterly Financial Data (unaudited) (Tables)</t>
  </si>
  <si>
    <t>Schedule of Quarterly Financial Information</t>
  </si>
  <si>
    <t>The following tables set forth selected unaudited quarterly consolidated statements of operations data for each of the eight quarters in years 2017 and 2016 (in thousands, except per share data): Quarter Ended (1) Mar 31, Jun 30, Sept 30, Dec 31, Total revenue $ 27,745 $ 32,099 $ 34,572 $ 37,013 Gross profit 19,511 19,600 21,551 23,583 Net loss (14,809 ) (13,717 ) (18,487 ) (8,558 ) Net loss per share, basic and diluted (0.14 ) (0.11 ) (0.14 ) (0.06 )</t>
  </si>
  <si>
    <t>Summary of Significant Accounting Policies (Details) - USD ($) $ in Thousands</t>
  </si>
  <si>
    <t>1 Months Ended</t>
  </si>
  <si>
    <t>Mar. 31, 2016</t>
  </si>
  <si>
    <t>Dec. 31, 2014</t>
  </si>
  <si>
    <t>Revenue Recognition, Multiple-deliverable Arrangements [Line Items]</t>
  </si>
  <si>
    <t>Net Cash Provided by (Used in) Investing Activities</t>
  </si>
  <si>
    <t>Cash, Cash Equivalents, Restricted Cash and Restricted Cash Equivalents, Period Increase (Decrease), Including Exchange Rate Effect</t>
  </si>
  <si>
    <t>Cash, Cash Equivalents, Restricted Cash and Restricted Cash Equivalents</t>
  </si>
  <si>
    <t>Advertising expense</t>
  </si>
  <si>
    <t>Cloud-Based Subscription Service [Member]</t>
  </si>
  <si>
    <t>Contractual term of services (in years)</t>
  </si>
  <si>
    <t>3 years</t>
  </si>
  <si>
    <t>Communication Services [Member]</t>
  </si>
  <si>
    <t>1 year</t>
  </si>
  <si>
    <t>Accounting Standards Update 2016-18</t>
  </si>
  <si>
    <t>Restricted cash</t>
  </si>
  <si>
    <t>Cash and Cash Equivalents, Period Increase (Decrease)</t>
  </si>
  <si>
    <t>Accounting Standards Update 2016-09 [Member]</t>
  </si>
  <si>
    <t>Share-based Payment Adjustment</t>
  </si>
  <si>
    <t>Adjustments for New Accounting Pronouncement [Member] | Accounting Standards Update 2016-18</t>
  </si>
  <si>
    <t>Adjustment | Accounting Standards Update 2016-18</t>
  </si>
  <si>
    <t>Subscription Revenue [Member]</t>
  </si>
  <si>
    <t>Amortization</t>
  </si>
  <si>
    <t>Summary of Significant Accounting Policies - Schedule of Estimated Useful Life of Property and Equipment (Details)</t>
  </si>
  <si>
    <t>Software Development | Minimum</t>
  </si>
  <si>
    <t>Property, Plant and Equipment [Line Items]</t>
  </si>
  <si>
    <t>Estimated useful life</t>
  </si>
  <si>
    <t>Software Development | Maximum</t>
  </si>
  <si>
    <t>5 years</t>
  </si>
  <si>
    <t>Computer Equipment</t>
  </si>
  <si>
    <t>Furniture and Equipment | Minimum</t>
  </si>
  <si>
    <t>Furniture and Equipment | Maximum</t>
  </si>
  <si>
    <t>7 years</t>
  </si>
  <si>
    <t>Summary of Significant Accounting Policies - Summary of Revenue by Major Customers (Details)</t>
  </si>
  <si>
    <t>Customer A [Member] | Customer Concentration Risk | Revenue</t>
  </si>
  <si>
    <t>Concentration Risk [Line Items]</t>
  </si>
  <si>
    <t>Concentration Risk, Percentage</t>
  </si>
  <si>
    <t>10.00%</t>
  </si>
  <si>
    <t>Summary of Significant Accounting Policies - Summary of Accounts Receivable by Major Customers (Details)</t>
  </si>
  <si>
    <t>Accounts Receivable | Customer Concentration Risk | Customer B</t>
  </si>
  <si>
    <t>18.00%</t>
  </si>
  <si>
    <t>Summary of Significant Accounting Policies Summary Of Significant Accounting Policies - ASU (Details) - USD ($) $ in Thousands</t>
  </si>
  <si>
    <t>Item Effected [Line Items]</t>
  </si>
  <si>
    <t>Deferred Sales Commissions, Noncurrent</t>
  </si>
  <si>
    <t>Technology Services Costs</t>
  </si>
  <si>
    <t>Selling and Marketing Expense</t>
  </si>
  <si>
    <t>Accounting Standards Update 2014-09</t>
  </si>
  <si>
    <t>Deferred Professional Services Costs</t>
  </si>
  <si>
    <t>Adjustment | Accounting Standards Update 2014-09</t>
  </si>
  <si>
    <t>Adjustments for New Accounting Pronouncement [Member] | Accounting Standards Update 2014-09</t>
  </si>
  <si>
    <t>Business Combinations - Narrative (Details) - USD ($) $ in Thousands</t>
  </si>
  <si>
    <t>Apr. 03, 2017</t>
  </si>
  <si>
    <t>Jan. 04, 2017</t>
  </si>
  <si>
    <t>Sep. 30, 2017</t>
  </si>
  <si>
    <t>Business Acquisition [Line Items]</t>
  </si>
  <si>
    <t>Ownership interest in Jiff (more than) (as a percent)</t>
  </si>
  <si>
    <t>5.00%</t>
  </si>
  <si>
    <t>Contingent consideration liability</t>
  </si>
  <si>
    <t>Tax benefit</t>
  </si>
  <si>
    <t>Class B common stock acquired in exchange (in shares)</t>
  </si>
  <si>
    <t>Jiff, Inc.</t>
  </si>
  <si>
    <t>Revenue attributable to Jiff included in consolidated results</t>
  </si>
  <si>
    <t>Total acquisition-related costs incurred</t>
  </si>
  <si>
    <t>Jiff, Inc. | Tax benefit from acquisition</t>
  </si>
  <si>
    <t>Jiff, Inc. | Class B</t>
  </si>
  <si>
    <t>Shares and options paid to acquire business (in shares)</t>
  </si>
  <si>
    <t>Sales Revenue, Net | Jiff, Inc.</t>
  </si>
  <si>
    <t>Revenue Threshold</t>
  </si>
  <si>
    <t>Sales Revenue, Net | Jiff, Inc. | Class B</t>
  </si>
  <si>
    <t>New Booking [Member] | Jiff, Inc.</t>
  </si>
  <si>
    <t>New Booking [Member] | Jiff, Inc. | Class B</t>
  </si>
  <si>
    <t>Business Combinations - Summary of the Components of the Purchase Consideration Transferred (Details)</t>
  </si>
  <si>
    <t>Dec. 31, 2017USD ($)</t>
  </si>
  <si>
    <t>Fair value of Company Class B common stock (25,054,049 shares @ $3.65 per share)</t>
  </si>
  <si>
    <t>Fair value of contingent consideration</t>
  </si>
  <si>
    <t>Transaction costs paid on behalf of Jiff</t>
  </si>
  <si>
    <t>Estimated purchase price consideration</t>
  </si>
  <si>
    <t>Share-based Compensation Arrangement by Share-based Payment Award, Options, Acquisition Date Fair Value, Pre-Combination</t>
  </si>
  <si>
    <t>Business Combinations - Schedule of Preliminary Fair Values of Assets Acquired and Liabilities Assumed (Details) - USD ($) $ in Thousands</t>
  </si>
  <si>
    <t>Cash</t>
  </si>
  <si>
    <t>Current assets</t>
  </si>
  <si>
    <t>Acquired intangible assets</t>
  </si>
  <si>
    <t>Total assets acquired</t>
  </si>
  <si>
    <t>Other current liabilities</t>
  </si>
  <si>
    <t>Noncurrent liabilities</t>
  </si>
  <si>
    <t>Total net assets acquired</t>
  </si>
  <si>
    <t>Business Combinations - Schedule of Identifiable Acquired Intangible Assets (Details) - USD ($) $ in Thousands</t>
  </si>
  <si>
    <t>Fair Value</t>
  </si>
  <si>
    <t>Customer relationships</t>
  </si>
  <si>
    <t>Useful Life</t>
  </si>
  <si>
    <t>10 years</t>
  </si>
  <si>
    <t>Developed technology</t>
  </si>
  <si>
    <t>Backlog</t>
  </si>
  <si>
    <t>Other acquired intangible assets</t>
  </si>
  <si>
    <t>Minimum</t>
  </si>
  <si>
    <t>Minimum | Other acquired intangible assets</t>
  </si>
  <si>
    <t>Maximum</t>
  </si>
  <si>
    <t>Maximum | Other acquired intangible assets</t>
  </si>
  <si>
    <t>Business Combinations - Schedule of Unaudited Pro Forma Financial Information (Details) - USD ($) $ in Thousands</t>
  </si>
  <si>
    <t>Total revenue</t>
  </si>
  <si>
    <t>Goodwill and Intangible Assets - Schedule of Goodwill (Details) $ in Thousands</t>
  </si>
  <si>
    <t>Goodwill [Roll Forward]</t>
  </si>
  <si>
    <t>Net beginning balance</t>
  </si>
  <si>
    <t>Acquisition of Jiff</t>
  </si>
  <si>
    <t>Goodwill adjustments</t>
  </si>
  <si>
    <t>Net ending balance</t>
  </si>
  <si>
    <t>Goodwill [Line Items]</t>
  </si>
  <si>
    <t>Finite-Lived Intangible Asset, Useful Life</t>
  </si>
  <si>
    <t>Goodwill and Intangible Assets - Schedule of Finite-Lived Intangible Assets (Details) $ in Thousands</t>
  </si>
  <si>
    <t>Finite-lived Intangible Assets [Roll Forward]</t>
  </si>
  <si>
    <t>Intangible Assets, Gross, beginning balance</t>
  </si>
  <si>
    <t>Intangible Assets, Gross, Additions</t>
  </si>
  <si>
    <t>Intangible Assets, Gross, ending balance</t>
  </si>
  <si>
    <t>Accumulated Amortization, beginning balance</t>
  </si>
  <si>
    <t>Accumulated Amortization, Expense</t>
  </si>
  <si>
    <t>Accumulated Amortization, ending balance</t>
  </si>
  <si>
    <t>Acquired Intangibles, Net</t>
  </si>
  <si>
    <t>Goodwill and Intangible Assets - Narrative (Details) $ in Thousands</t>
  </si>
  <si>
    <t>Amortization expense</t>
  </si>
  <si>
    <t>Goodwill and Intangible Assets - Schedule of Finite-Lived Intangible Assets, Future Amortization Expense (Details) $ in Thousands</t>
  </si>
  <si>
    <t>Thereafter</t>
  </si>
  <si>
    <t>Marketable Securities (Details) - USD ($) $ in Thousands</t>
  </si>
  <si>
    <t>Schedule of Available-for-sale Securities [Line Items]</t>
  </si>
  <si>
    <t>Amortized Cost</t>
  </si>
  <si>
    <t>Unrealized Gains</t>
  </si>
  <si>
    <t>Unrealized Losses</t>
  </si>
  <si>
    <t>Included in cash and cash equivalents [Member]</t>
  </si>
  <si>
    <t>Included in marketable securities [Member]</t>
  </si>
  <si>
    <t>U.S. agency obligations</t>
  </si>
  <si>
    <t>U.S. treasury securities</t>
  </si>
  <si>
    <t>Money market mutual funds</t>
  </si>
  <si>
    <t>Fair Value Measurements (Details) - USD ($)</t>
  </si>
  <si>
    <t>Fair Value, Assets and Liabilities Measured on Recurring and Nonrecurring Basis [Line Items]</t>
  </si>
  <si>
    <t>Available-for-sale Securities, Gross Realized Gain (Loss)</t>
  </si>
  <si>
    <t>Available-for-sale Securities, Maturity Period</t>
  </si>
  <si>
    <t>Property and equipment, net (Details) - USD ($) $ in Millions</t>
  </si>
  <si>
    <t>Depreciation Expense</t>
  </si>
  <si>
    <t>Fair Value Measurements - Summary of Assets Measured at Fair Value on a Recurring Basis (Details) - USD ($) $ in Thousands</t>
  </si>
  <si>
    <t>Marketable securities:</t>
  </si>
  <si>
    <t>Fair Value, Measurements, Recurring</t>
  </si>
  <si>
    <t>Assets, Fair Value Disclosure</t>
  </si>
  <si>
    <t>Fair Value, Measurements, Recurring | Money market mutual funds</t>
  </si>
  <si>
    <t>Cash equivalents:</t>
  </si>
  <si>
    <t>Cash equivalents</t>
  </si>
  <si>
    <t>Fair Value, Measurements, Recurring | U.S. agency obligations</t>
  </si>
  <si>
    <t>Fair Value, Measurements, Recurring | U.S. treasury securities</t>
  </si>
  <si>
    <t>Fair Value, Measurements, Recurring | Level 1</t>
  </si>
  <si>
    <t>Fair Value, Measurements, Recurring | Level 1 | Money market mutual funds</t>
  </si>
  <si>
    <t>Fair Value, Measurements, Recurring | Level 1 | U.S. agency obligations</t>
  </si>
  <si>
    <t>Fair Value, Measurements, Recurring | Level 1 | U.S. treasury securities</t>
  </si>
  <si>
    <t>Fair Value, Measurements, Recurring | Level 2</t>
  </si>
  <si>
    <t>Fair Value, Measurements, Recurring | Level 2 | Money market mutual funds</t>
  </si>
  <si>
    <t>Fair Value, Measurements, Recurring | Level 2 | U.S. agency obligations</t>
  </si>
  <si>
    <t>Fair Value, Measurements, Recurring | Level 2 | Marketable Securities US Government Debt Securities [Member]</t>
  </si>
  <si>
    <t>Fair Value, Measurements, Recurring | Level 2 | U.S. treasury securities</t>
  </si>
  <si>
    <t>Fair Value, Measurements, Recurring | Level 3 | U.S. agency obligations</t>
  </si>
  <si>
    <t>Property and equipment, net - Schedule of Property, Plant and Equipment (Details) - USD ($) $ in Thousands</t>
  </si>
  <si>
    <t>Internal-use software</t>
  </si>
  <si>
    <t>Accumulated depreciation</t>
  </si>
  <si>
    <t>Leasehold Improvements [Member]</t>
  </si>
  <si>
    <t>Software [Member]</t>
  </si>
  <si>
    <t>Furniture and Equipment</t>
  </si>
  <si>
    <t>Fair Value Measurements Reconciliation of Level 3 Contingent Consideration Liability (Details) - USD ($) $ in Thousands</t>
  </si>
  <si>
    <t>3 Months Ended</t>
  </si>
  <si>
    <t>6 Months Ended</t>
  </si>
  <si>
    <t>Contingent Consideration</t>
  </si>
  <si>
    <t>Fair Value, Measurement with Unobservable Inputs Reconciliations, Recurring Basis, Liability Value</t>
  </si>
  <si>
    <t>Fair Value, Measurement with Unobservable Inputs Reconciliation, Recurring Basis, Liability, Gain (Loss) Included in Earnings</t>
  </si>
  <si>
    <t>Jiff, Inc. | Contingent Consideration</t>
  </si>
  <si>
    <t>Debt (Details) $ in Thousands</t>
  </si>
  <si>
    <t>Line of Credit Facility [Line Items]</t>
  </si>
  <si>
    <t>Debt Instrument, Term</t>
  </si>
  <si>
    <t>36 months</t>
  </si>
  <si>
    <t>Debt Instrument, Interest Rate, Stated Percentage</t>
  </si>
  <si>
    <t>0.50%</t>
  </si>
  <si>
    <t>Early Repayment of Senior Debt</t>
  </si>
  <si>
    <t>Long-term Debt</t>
  </si>
  <si>
    <t>Revolving Credit Facility</t>
  </si>
  <si>
    <t>Line of Credit Facility, Maximum Borrowing Capacity</t>
  </si>
  <si>
    <t>Interest Rate Option 1</t>
  </si>
  <si>
    <t>1.00%</t>
  </si>
  <si>
    <t>Interest Rate Option 2</t>
  </si>
  <si>
    <t>0.00%</t>
  </si>
  <si>
    <t>Debt Debt- Future Maturities (Details) $ in Thousands</t>
  </si>
  <si>
    <t>Total future maturities of debt</t>
  </si>
  <si>
    <t>Convertible Debt, Noncurrent</t>
  </si>
  <si>
    <t>Debt, Current</t>
  </si>
  <si>
    <t>Line of Credit Facility, Current Borrowing Capacity</t>
  </si>
  <si>
    <t>Related Party Transactions (Details) - USD ($) $ in Thousands</t>
  </si>
  <si>
    <t>Related Party Transaction [Line Items]</t>
  </si>
  <si>
    <t>Lyra Health</t>
  </si>
  <si>
    <t>Initial Investment</t>
  </si>
  <si>
    <t>Other Operating Income (Expense), Net</t>
  </si>
  <si>
    <t>Current Liabilities - Schedule of Accrued Compensation (Details) - USD ($) $ in Thousands</t>
  </si>
  <si>
    <t>Accrued bonuses</t>
  </si>
  <si>
    <t>Accrued Sales Commission, Current</t>
  </si>
  <si>
    <t>Other employee and benefits payable</t>
  </si>
  <si>
    <t>Customer Deposits Related To Online Store</t>
  </si>
  <si>
    <t>Other Liabilities, Current</t>
  </si>
  <si>
    <t>Liabilities, Current</t>
  </si>
  <si>
    <t>Commitments and Contingencies - Schedule of Future Operating Lease Payments and Contractual Obligations (Details) - USD ($) $ in Thousands</t>
  </si>
  <si>
    <t>Jan. 31, 2018</t>
  </si>
  <si>
    <t>Operating Leases (1)</t>
  </si>
  <si>
    <t>2022 and later</t>
  </si>
  <si>
    <t>Contractual Obligations</t>
  </si>
  <si>
    <t>Subsequent Event</t>
  </si>
  <si>
    <t>Commitments and Contingencies (Details) - USD ($) $ in Thousands</t>
  </si>
  <si>
    <t>Mar. 28, 2016</t>
  </si>
  <si>
    <t>Sep. 30, 2016</t>
  </si>
  <si>
    <t>Operating Leases, Rent Expense, Sublease Rentals</t>
  </si>
  <si>
    <t>Operating Leases, Future Minimum Payments Due</t>
  </si>
  <si>
    <t>Operating Leases, Future Minimum Payments Due, Next Twelve Months</t>
  </si>
  <si>
    <t>Rent expense</t>
  </si>
  <si>
    <t>Litigation Settlement, Amount Awarded to Other Party</t>
  </si>
  <si>
    <t>Litigation settlement, expense</t>
  </si>
  <si>
    <t>Stock Compensation - Schedule of Stock Option Grants (Details) - USD ($) $ / shares in Units, $ in Thousands</t>
  </si>
  <si>
    <t>9 Months Ended</t>
  </si>
  <si>
    <t>Weighted- Average Exercise Price</t>
  </si>
  <si>
    <t>Share-Based Compensation Arrangement By Share-Based Payment Award, Options, Assumed And Awarded Related To Acquisition, Weighted Average Exercise Price</t>
  </si>
  <si>
    <t>Performance Shares</t>
  </si>
  <si>
    <t>Share-based Compensation Arrangement by Share-based Payment Award [Line Items]</t>
  </si>
  <si>
    <t>Share-based Compensation Arrangement by Share-based Payment Award, Equity Instruments Other than Options, Grants in Period</t>
  </si>
  <si>
    <t>Stock Option</t>
  </si>
  <si>
    <t>Options Outstanding</t>
  </si>
  <si>
    <t>Beginning Balance</t>
  </si>
  <si>
    <t>Stock option grants</t>
  </si>
  <si>
    <t>Stock options exercised</t>
  </si>
  <si>
    <t>Stock options canceled</t>
  </si>
  <si>
    <t>Ending Balance</t>
  </si>
  <si>
    <t>Vested or expected to vest December 31, 2017</t>
  </si>
  <si>
    <t>Exercisable as of December 31, 2017</t>
  </si>
  <si>
    <t>Vested or expected to vest, weighted average exercise price</t>
  </si>
  <si>
    <t>Exercisable, weighted average share price</t>
  </si>
  <si>
    <t>Weighted- Average Remaining Contractual Life (in years)</t>
  </si>
  <si>
    <t>6 years 1 month 28 days</t>
  </si>
  <si>
    <t>7 years 2 months 9 days</t>
  </si>
  <si>
    <t>Vested or expected to vest, weighted average remaining contractual life in years</t>
  </si>
  <si>
    <t>Exercisable, weighted average remaining contractual life in years</t>
  </si>
  <si>
    <t>5 years 4 months 13 days</t>
  </si>
  <si>
    <t>Aggregate Intrinsic Value</t>
  </si>
  <si>
    <t>Aggregate Intrinsic Value (in thousands)</t>
  </si>
  <si>
    <t>Vested or expected to vest, aggregate intrinsic value</t>
  </si>
  <si>
    <t>Stock Compensation - Stock Options Activity and Stock-based Compensation (Details) - USD ($)</t>
  </si>
  <si>
    <t>Stock granted value, share-based compensation, gross</t>
  </si>
  <si>
    <t>Total grant-date fair value of awards vested</t>
  </si>
  <si>
    <t>Total intrinsic value of options exercised</t>
  </si>
  <si>
    <t>Unrecognized compensation costs on non-vested stock options</t>
  </si>
  <si>
    <t>Period of recognition for unrecognized compensation costs (in years)</t>
  </si>
  <si>
    <t>2 years 3 months 15 days</t>
  </si>
  <si>
    <t>Share-based Compensation Arrangement by Share-based Payment Award, Options, Forfeitures in Period</t>
  </si>
  <si>
    <t>Restricted Stock Units (RSUs) [Member]</t>
  </si>
  <si>
    <t>2 years 8 months 9 days</t>
  </si>
  <si>
    <t>Share-based Compensation Arrangement by Share-based Payment Award, Number of Shares Available for Grant</t>
  </si>
  <si>
    <t>Share-based Compensation Arrangement by Share-based Payment Award, Options, Acquisition Date Fair Value, Post-Combination</t>
  </si>
  <si>
    <t>Stock Compensation - Restrict Stock Unit Activity (Details) - USD ($) $ / shares in Units, $ in Millions</t>
  </si>
  <si>
    <t>Share-based Compensation Arrangement by Share-based Payment Award, Options, Nonvested, Weighted Average Grant Date Fair Value [Abstract]</t>
  </si>
  <si>
    <t>Beginning Balance (in shares)</t>
  </si>
  <si>
    <t>Restricted stock units granted (in shares)</t>
  </si>
  <si>
    <t>Restricted stock units vested (in shares)</t>
  </si>
  <si>
    <t>Restricted stock units canceled and forfeited (in shares)</t>
  </si>
  <si>
    <t>Ending Balance (in shares)</t>
  </si>
  <si>
    <t>Balance (in dollars per share)</t>
  </si>
  <si>
    <t>Restricted stock units granted (in dollars per share)</t>
  </si>
  <si>
    <t>Restricted stock units vested (in dollars per share)</t>
  </si>
  <si>
    <t>Restricted stock units canceled and forfeited (in dollars per share)</t>
  </si>
  <si>
    <t>Vested in period, fair value</t>
  </si>
  <si>
    <t>Unrecognized compensation costs on non-vested restricted stock units</t>
  </si>
  <si>
    <t>Performance Shares | Minimum</t>
  </si>
  <si>
    <t>Percentage of potentially vested shares</t>
  </si>
  <si>
    <t>Performance Shares | Maximum</t>
  </si>
  <si>
    <t>150.00%</t>
  </si>
  <si>
    <t>Stock Compensation - Assumptions Related to Share-based Compensation (Details) - $ / shares</t>
  </si>
  <si>
    <t>Dividend yield</t>
  </si>
  <si>
    <t>Grants in period, weighted average grant date fair value</t>
  </si>
  <si>
    <t>Volatility</t>
  </si>
  <si>
    <t>61.00%</t>
  </si>
  <si>
    <t>53.00%</t>
  </si>
  <si>
    <t>Expected life (in years)</t>
  </si>
  <si>
    <t>6 years 7 days</t>
  </si>
  <si>
    <t>6 years 2 months 12 days</t>
  </si>
  <si>
    <t>Share-based Compensation Arrangement by Share-based Payment Award, Fair Value Assumptions, Risk Free Interest Rate</t>
  </si>
  <si>
    <t>2.03%</t>
  </si>
  <si>
    <t>Risk-free interest rate, minimum</t>
  </si>
  <si>
    <t>0.95%</t>
  </si>
  <si>
    <t>1.38%</t>
  </si>
  <si>
    <t>Risk-free interest rate, maximum</t>
  </si>
  <si>
    <t>1.37%</t>
  </si>
  <si>
    <t>1.91%</t>
  </si>
  <si>
    <t>Minimum | Stock Option</t>
  </si>
  <si>
    <t>45.00%</t>
  </si>
  <si>
    <t>5 years 3 months 22 days</t>
  </si>
  <si>
    <t>Maximum | Stock Option</t>
  </si>
  <si>
    <t>47.00%</t>
  </si>
  <si>
    <t>6 years 1 month 13 days</t>
  </si>
  <si>
    <t>Monte Carlo | Stock Option</t>
  </si>
  <si>
    <t>75.00%</t>
  </si>
  <si>
    <t>2.35%</t>
  </si>
  <si>
    <t>Stock Compensation - Warrants (Details) - USD ($) $ in Thousands</t>
  </si>
  <si>
    <t>Class of Warrant or Right [Line Items]</t>
  </si>
  <si>
    <t>Stockholders' Equity (Details) - USD ($) $ / shares in Units, $ in Thousands</t>
  </si>
  <si>
    <t>May 31, 2016</t>
  </si>
  <si>
    <t>Issuance of Stock and Warrants for Services or Claims</t>
  </si>
  <si>
    <t>SAP Technologies, Inc.</t>
  </si>
  <si>
    <t>Exercise price of warrants (in dollars per share)</t>
  </si>
  <si>
    <t>Class B | SAP Technologies, Inc.</t>
  </si>
  <si>
    <t>Issuance of common stock upon initial public offering, net of issuance costs (in shares)</t>
  </si>
  <si>
    <t>Number of securities called by warrant (in shares)</t>
  </si>
  <si>
    <t>Class of warrant or right, number of securities called by warrants or rights, value</t>
  </si>
  <si>
    <t>Common Stock, Shares, Outstanding</t>
  </si>
  <si>
    <t>Income Taxes - Components of Loss from Continuing Operations before Income Taxes (Details) - USD ($) $ in Thousands</t>
  </si>
  <si>
    <t>United States</t>
  </si>
  <si>
    <t>Income Taxes - Schedule of Effective Income Tax Rate Reconciliation (Details) - USD ($) $ in Thousands</t>
  </si>
  <si>
    <t>Tax at federal statutory rate</t>
  </si>
  <si>
    <t>State statutory rate (net of federal benefit)</t>
  </si>
  <si>
    <t>Non-deductible stock compensation</t>
  </si>
  <si>
    <t>Effective Income Tax Rate Reconciliation, Change in Enacted Tax Rate, Amount</t>
  </si>
  <si>
    <t>Change in valuation allowance</t>
  </si>
  <si>
    <t>Other</t>
  </si>
  <si>
    <t>Income Tax Expense (Benefit) Reconciliation</t>
  </si>
  <si>
    <t>Income Taxes - Components of Deferred Tax Assets (Details) - USD ($) $ in Thousands</t>
  </si>
  <si>
    <t>Deferred tax assets:</t>
  </si>
  <si>
    <t>Net operating loss carryforwards</t>
  </si>
  <si>
    <t>Deferred rent</t>
  </si>
  <si>
    <t>Other reserves and accruals</t>
  </si>
  <si>
    <t>Deferred Tax Assets, Gross</t>
  </si>
  <si>
    <t>Valuation allowance</t>
  </si>
  <si>
    <t>Intangibles</t>
  </si>
  <si>
    <t>Deferred tax liability</t>
  </si>
  <si>
    <t>Income Taxes (Details) - USD ($)</t>
  </si>
  <si>
    <t>Tax Credit Carryforward [Line Items]</t>
  </si>
  <si>
    <t>Deferred Tax Assets, Net of Valuation Allowance</t>
  </si>
  <si>
    <t>Increase in valuation allowance</t>
  </si>
  <si>
    <t>Tax benefits related to stock-based compensation</t>
  </si>
  <si>
    <t>Tax Cuts And Jobs Act Of 2017, Incomplete Accounting, Change In Tax Rate, Deferred Tax Asset, Provisional Income Tax Expense</t>
  </si>
  <si>
    <t>Operating loss carryforwards, federal</t>
  </si>
  <si>
    <t>Operating loss carryforwards, state</t>
  </si>
  <si>
    <t>Effective tax rate</t>
  </si>
  <si>
    <t>Research and Development Tax Credit Carryforward [Member] | Federal</t>
  </si>
  <si>
    <t>Tax credit carryforwards</t>
  </si>
  <si>
    <t>Research and Development Tax Credit Carryforward [Member] | California</t>
  </si>
  <si>
    <t>Income Taxes - Roll Forward of Unrecognized Tax Benefits (Details) - USD ($) $ in Thousands</t>
  </si>
  <si>
    <t>Reconciliation of Unrecognized Tax Benefits, Excluding Amounts Pertaining to Examined Tax Returns [Roll Forward]</t>
  </si>
  <si>
    <t>Gross unrecognized tax benefits at the beginning of the year</t>
  </si>
  <si>
    <t>Increases for tax positions of prior years</t>
  </si>
  <si>
    <t>Decreases for tax positions of prior years</t>
  </si>
  <si>
    <t>Increases for tax positions related to the current year</t>
  </si>
  <si>
    <t>Gross unrecognized tax benefits at the end of the year</t>
  </si>
  <si>
    <t>Net Loss per Share - Calculation of Basic and Diluted EPS for Common Stock (Details) - USD ($) $ / shares in Units, shares in Thousands, $ in Thousands</t>
  </si>
  <si>
    <t>Mar. 31, 2017</t>
  </si>
  <si>
    <t>Jun. 30, 2016</t>
  </si>
  <si>
    <t>Schedule of Earnings Per Share, Basic and Diluted, by Common Class, Including Two Class Method [Table] [Line Items]</t>
  </si>
  <si>
    <t>Basic and diluted net loss per share (in usd per share)</t>
  </si>
  <si>
    <t>Net Loss per Share - Summary of Antidilutive Securities (Details) - Class A - shares shares in Thousands</t>
  </si>
  <si>
    <t>Antidilutive Securities Excluded from Computation of Earnings Per Share [Line Items]</t>
  </si>
  <si>
    <t>Antidilutive Securities Excluded from Computation of Earnings Per Share, Amount</t>
  </si>
  <si>
    <t>Stock options and restricted common stock</t>
  </si>
  <si>
    <t>Warrants</t>
  </si>
  <si>
    <t>401(k) Plan 401(k) Plan (Details) - 401(k) Plan - USD ($) $ in Millions</t>
  </si>
  <si>
    <t>Defined Contribution Plan Disclosure [Line Items]</t>
  </si>
  <si>
    <t>Maximum annual contributions per employee, percent (up to)</t>
  </si>
  <si>
    <t>100.00%</t>
  </si>
  <si>
    <t>Defined contribution plan, cost recognized</t>
  </si>
  <si>
    <t>Reduction in Workforce (Narratives) (Details) $ in Millions</t>
  </si>
  <si>
    <t>Dec. 31, 2016USD ($)</t>
  </si>
  <si>
    <t>Planned reduction in workforce</t>
  </si>
  <si>
    <t>14.00%</t>
  </si>
  <si>
    <t>Severance costs</t>
  </si>
  <si>
    <t>Selected Quarterly Financial Data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337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86200000</v>
      </c>
    </row>
    <row r="18" spans="1:4">
      <c r="A18" s="4" t="s">
        <v>30</v>
      </c>
    </row>
    <row r="19" spans="1:4">
      <c r="A19" s="3" t="s">
        <v>5</v>
      </c>
    </row>
    <row r="20" spans="1:4">
      <c r="A20" s="4" t="s">
        <v>31</v>
      </c>
      <c r="C20" s="5" t="n">
        <v>52832553</v>
      </c>
    </row>
    <row r="21" spans="1:4">
      <c r="A21" s="4" t="s">
        <v>32</v>
      </c>
    </row>
    <row r="22" spans="1:4">
      <c r="A22" s="3" t="s">
        <v>5</v>
      </c>
    </row>
    <row r="23" spans="1:4">
      <c r="A23" s="4" t="s">
        <v>31</v>
      </c>
      <c r="C23" s="5" t="n">
        <v>82441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1319</v>
      </c>
      <c r="C3" s="6" t="n">
        <v>48722</v>
      </c>
    </row>
    <row r="4" spans="1:3">
      <c r="A4" s="4" t="s">
        <v>37</v>
      </c>
      <c r="B4" s="5" t="n">
        <v>32025</v>
      </c>
      <c r="C4" s="5" t="n">
        <v>65882</v>
      </c>
    </row>
    <row r="5" spans="1:3">
      <c r="A5" s="4" t="s">
        <v>38</v>
      </c>
      <c r="B5" s="5" t="n">
        <v>20761</v>
      </c>
      <c r="C5" s="5" t="n">
        <v>14806</v>
      </c>
    </row>
    <row r="6" spans="1:3">
      <c r="A6" s="4" t="s">
        <v>39</v>
      </c>
      <c r="B6" s="5" t="n">
        <v>6403</v>
      </c>
      <c r="C6" s="5" t="n">
        <v>8218</v>
      </c>
    </row>
    <row r="7" spans="1:3">
      <c r="A7" s="4" t="s">
        <v>40</v>
      </c>
      <c r="B7" s="5" t="n">
        <v>3991</v>
      </c>
      <c r="C7" s="5" t="n">
        <v>3382</v>
      </c>
    </row>
    <row r="8" spans="1:3">
      <c r="A8" s="4" t="s">
        <v>41</v>
      </c>
      <c r="B8" s="5" t="n">
        <v>124499</v>
      </c>
      <c r="C8" s="5" t="n">
        <v>141010</v>
      </c>
    </row>
    <row r="9" spans="1:3">
      <c r="A9" s="4" t="s">
        <v>42</v>
      </c>
      <c r="B9" s="5" t="n">
        <v>5263</v>
      </c>
      <c r="C9" s="5" t="n">
        <v>5285</v>
      </c>
    </row>
    <row r="10" spans="1:3">
      <c r="A10" s="4" t="s">
        <v>43</v>
      </c>
      <c r="B10" s="5" t="n">
        <v>1325</v>
      </c>
      <c r="C10" s="5" t="n">
        <v>1144</v>
      </c>
    </row>
    <row r="11" spans="1:3">
      <c r="A11" s="4" t="s">
        <v>44</v>
      </c>
      <c r="B11" s="5" t="n">
        <v>91785</v>
      </c>
      <c r="C11" s="5" t="n">
        <v>0</v>
      </c>
    </row>
    <row r="12" spans="1:3">
      <c r="A12" s="4" t="s">
        <v>45</v>
      </c>
      <c r="B12" s="5" t="n">
        <v>20253</v>
      </c>
      <c r="C12" s="5" t="n">
        <v>0</v>
      </c>
    </row>
    <row r="13" spans="1:3">
      <c r="A13" s="4" t="s">
        <v>46</v>
      </c>
      <c r="B13" s="5" t="n">
        <v>4180</v>
      </c>
      <c r="C13" s="5" t="n">
        <v>5050</v>
      </c>
    </row>
    <row r="14" spans="1:3">
      <c r="A14" s="4" t="s">
        <v>47</v>
      </c>
      <c r="B14" s="5" t="n">
        <v>1997</v>
      </c>
      <c r="C14" s="5" t="n">
        <v>4677</v>
      </c>
    </row>
    <row r="15" spans="1:3">
      <c r="A15" s="4" t="s">
        <v>48</v>
      </c>
      <c r="B15" s="5" t="n">
        <v>249302</v>
      </c>
      <c r="C15" s="5" t="n">
        <v>157166</v>
      </c>
    </row>
    <row r="16" spans="1:3">
      <c r="A16" s="3" t="s">
        <v>49</v>
      </c>
    </row>
    <row r="17" spans="1:3">
      <c r="A17" s="4" t="s">
        <v>50</v>
      </c>
      <c r="B17" s="5" t="n">
        <v>3907</v>
      </c>
      <c r="C17" s="5" t="n">
        <v>2288</v>
      </c>
    </row>
    <row r="18" spans="1:3">
      <c r="A18" s="4" t="s">
        <v>51</v>
      </c>
      <c r="B18" s="5" t="n">
        <v>13178</v>
      </c>
      <c r="C18" s="5" t="n">
        <v>6369</v>
      </c>
    </row>
    <row r="19" spans="1:3">
      <c r="A19" s="4" t="s">
        <v>52</v>
      </c>
      <c r="B19" s="5" t="n">
        <v>13941</v>
      </c>
      <c r="C19" s="5" t="n">
        <v>9443</v>
      </c>
    </row>
    <row r="20" spans="1:3">
      <c r="A20" s="4" t="s">
        <v>53</v>
      </c>
      <c r="B20" s="5" t="n">
        <v>29410</v>
      </c>
      <c r="C20" s="5" t="n">
        <v>30623</v>
      </c>
    </row>
    <row r="21" spans="1:3">
      <c r="A21" s="4" t="s">
        <v>54</v>
      </c>
      <c r="B21" s="5" t="n">
        <v>60436</v>
      </c>
      <c r="C21" s="5" t="n">
        <v>48723</v>
      </c>
    </row>
    <row r="22" spans="1:3">
      <c r="A22" s="4" t="s">
        <v>55</v>
      </c>
      <c r="B22" s="5" t="n">
        <v>6686</v>
      </c>
      <c r="C22" s="5" t="n">
        <v>5245</v>
      </c>
    </row>
    <row r="23" spans="1:3">
      <c r="A23" s="4" t="s">
        <v>56</v>
      </c>
      <c r="B23" s="5" t="n">
        <v>4958</v>
      </c>
      <c r="C23" s="5" t="n">
        <v>0</v>
      </c>
    </row>
    <row r="24" spans="1:3">
      <c r="A24" s="4" t="s">
        <v>57</v>
      </c>
      <c r="B24" s="5" t="n">
        <v>1900</v>
      </c>
      <c r="C24" s="5" t="n">
        <v>1236</v>
      </c>
    </row>
    <row r="25" spans="1:3">
      <c r="A25" s="4" t="s">
        <v>58</v>
      </c>
      <c r="B25" s="5" t="n">
        <v>73980</v>
      </c>
      <c r="C25" s="5" t="n">
        <v>55204</v>
      </c>
    </row>
    <row r="26" spans="1:3">
      <c r="A26" s="4" t="s">
        <v>59</v>
      </c>
      <c r="B26" s="4" t="s">
        <v>60</v>
      </c>
      <c r="C26" s="4" t="s">
        <v>60</v>
      </c>
    </row>
    <row r="27" spans="1:3">
      <c r="A27" s="3" t="s">
        <v>61</v>
      </c>
    </row>
    <row r="28" spans="1:3">
      <c r="A28" s="4" t="s">
        <v>62</v>
      </c>
      <c r="B28" s="5" t="n">
        <v>0</v>
      </c>
      <c r="C28" s="5" t="n">
        <v>0</v>
      </c>
    </row>
    <row r="29" spans="1:3">
      <c r="A29" s="4" t="s">
        <v>63</v>
      </c>
      <c r="B29" s="5" t="n">
        <v>586900</v>
      </c>
      <c r="C29" s="5" t="n">
        <v>457596</v>
      </c>
    </row>
    <row r="30" spans="1:3">
      <c r="A30" s="4" t="s">
        <v>64</v>
      </c>
      <c r="B30" s="5" t="n">
        <v>-22</v>
      </c>
      <c r="C30" s="5" t="n">
        <v>0</v>
      </c>
    </row>
    <row r="31" spans="1:3">
      <c r="A31" s="4" t="s">
        <v>65</v>
      </c>
      <c r="B31" s="5" t="n">
        <v>-411569</v>
      </c>
      <c r="C31" s="5" t="n">
        <v>-355644</v>
      </c>
    </row>
    <row r="32" spans="1:3">
      <c r="A32" s="4" t="s">
        <v>66</v>
      </c>
      <c r="B32" s="5" t="n">
        <v>175322</v>
      </c>
      <c r="C32" s="5" t="n">
        <v>101962</v>
      </c>
    </row>
    <row r="33" spans="1:3">
      <c r="A33" s="4" t="s">
        <v>67</v>
      </c>
      <c r="B33" s="5" t="n">
        <v>249302</v>
      </c>
      <c r="C33" s="5" t="n">
        <v>157166</v>
      </c>
    </row>
    <row r="34" spans="1:3">
      <c r="A34" s="4" t="s">
        <v>30</v>
      </c>
    </row>
    <row r="35" spans="1:3">
      <c r="A35" s="3" t="s">
        <v>61</v>
      </c>
    </row>
    <row r="36" spans="1:3">
      <c r="A36" s="4" t="s">
        <v>68</v>
      </c>
      <c r="B36" s="5" t="n">
        <v>5</v>
      </c>
      <c r="C36" s="5" t="n">
        <v>5</v>
      </c>
    </row>
    <row r="37" spans="1:3">
      <c r="A37" s="4" t="s">
        <v>32</v>
      </c>
    </row>
    <row r="38" spans="1:3">
      <c r="A38" s="3" t="s">
        <v>61</v>
      </c>
    </row>
    <row r="39" spans="1:3">
      <c r="A39" s="4" t="s">
        <v>68</v>
      </c>
      <c r="B39" s="6" t="n">
        <v>8</v>
      </c>
      <c r="C39"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191</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22</v>
      </c>
      <c r="B20" s="4" t="s">
        <v>269</v>
      </c>
    </row>
    <row r="21" spans="1:2">
      <c r="A21" s="4" t="s">
        <v>270</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8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4</v>
      </c>
    </row>
    <row r="2" spans="1:3">
      <c r="A2" s="3" t="s">
        <v>70</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30</v>
      </c>
    </row>
    <row r="8" spans="1:3">
      <c r="A8" s="3" t="s">
        <v>75</v>
      </c>
    </row>
    <row r="9" spans="1:3">
      <c r="A9" s="4" t="s">
        <v>71</v>
      </c>
      <c r="B9" s="7" t="n">
        <v>0.0001</v>
      </c>
      <c r="C9" s="7" t="n">
        <v>0.0001</v>
      </c>
    </row>
    <row r="10" spans="1:3">
      <c r="A10" s="4" t="s">
        <v>72</v>
      </c>
      <c r="B10" s="5" t="n">
        <v>200000000</v>
      </c>
      <c r="C10" s="5" t="n">
        <v>200000000</v>
      </c>
    </row>
    <row r="11" spans="1:3">
      <c r="A11" s="4" t="s">
        <v>73</v>
      </c>
      <c r="B11" s="5" t="n">
        <v>52853400</v>
      </c>
      <c r="C11" s="5" t="n">
        <v>54295405</v>
      </c>
    </row>
    <row r="12" spans="1:3">
      <c r="A12" s="4" t="s">
        <v>74</v>
      </c>
      <c r="B12" s="5" t="n">
        <v>52853400</v>
      </c>
      <c r="C12" s="5" t="n">
        <v>54295405</v>
      </c>
    </row>
    <row r="13" spans="1:3">
      <c r="A13" s="4" t="s">
        <v>32</v>
      </c>
    </row>
    <row r="14" spans="1:3">
      <c r="A14" s="3" t="s">
        <v>75</v>
      </c>
    </row>
    <row r="15" spans="1:3">
      <c r="A15" s="4" t="s">
        <v>71</v>
      </c>
      <c r="B15" s="7" t="n">
        <v>0.0001</v>
      </c>
      <c r="C15" s="7" t="n">
        <v>0.0001</v>
      </c>
    </row>
    <row r="16" spans="1:3">
      <c r="A16" s="4" t="s">
        <v>72</v>
      </c>
      <c r="B16" s="5" t="n">
        <v>800000000</v>
      </c>
      <c r="C16" s="5" t="n">
        <v>800000000</v>
      </c>
    </row>
    <row r="17" spans="1:3">
      <c r="A17" s="4" t="s">
        <v>73</v>
      </c>
      <c r="B17" s="5" t="n">
        <v>81685875</v>
      </c>
      <c r="C17" s="5" t="n">
        <v>50015518</v>
      </c>
    </row>
    <row r="18" spans="1:3">
      <c r="A18" s="4" t="s">
        <v>74</v>
      </c>
      <c r="B18" s="5" t="n">
        <v>81685875</v>
      </c>
      <c r="C18" s="5" t="n">
        <v>50015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6</v>
      </c>
      <c r="C1" s="2" t="s">
        <v>1</v>
      </c>
    </row>
    <row r="2" spans="1:7">
      <c r="C2" s="2" t="s">
        <v>2</v>
      </c>
      <c r="D2" s="2" t="s">
        <v>34</v>
      </c>
      <c r="F2" s="2" t="s">
        <v>77</v>
      </c>
    </row>
    <row r="3" spans="1:7">
      <c r="A3" s="3" t="s">
        <v>78</v>
      </c>
    </row>
    <row r="4" spans="1:7">
      <c r="A4" s="4" t="s">
        <v>79</v>
      </c>
      <c r="C4" s="6" t="n">
        <v>120496</v>
      </c>
      <c r="D4" s="6" t="n">
        <v>95016</v>
      </c>
      <c r="F4" s="6" t="n">
        <v>70350</v>
      </c>
    </row>
    <row r="5" spans="1:7">
      <c r="A5" s="4" t="s">
        <v>80</v>
      </c>
      <c r="C5" s="5" t="n">
        <v>10933</v>
      </c>
      <c r="D5" s="5" t="n">
        <v>6684</v>
      </c>
      <c r="F5" s="5" t="n">
        <v>4965</v>
      </c>
    </row>
    <row r="6" spans="1:7">
      <c r="A6" s="4" t="s">
        <v>81</v>
      </c>
      <c r="C6" s="5" t="n">
        <v>131429</v>
      </c>
      <c r="D6" s="5" t="n">
        <v>101700</v>
      </c>
      <c r="F6" s="5" t="n">
        <v>75315</v>
      </c>
    </row>
    <row r="7" spans="1:7">
      <c r="A7" s="3" t="s">
        <v>82</v>
      </c>
    </row>
    <row r="8" spans="1:7">
      <c r="A8" s="4" t="s">
        <v>83</v>
      </c>
      <c r="B8" s="4" t="s">
        <v>84</v>
      </c>
      <c r="C8" s="5" t="n">
        <v>28410</v>
      </c>
      <c r="D8" s="5" t="n">
        <v>16463</v>
      </c>
      <c r="F8" s="5" t="n">
        <v>12417</v>
      </c>
    </row>
    <row r="9" spans="1:7">
      <c r="A9" s="4" t="s">
        <v>85</v>
      </c>
      <c r="B9" s="4" t="s">
        <v>84</v>
      </c>
      <c r="F9" s="5" t="n">
        <v>21351</v>
      </c>
    </row>
    <row r="10" spans="1:7">
      <c r="A10" s="4" t="s">
        <v>86</v>
      </c>
      <c r="C10" s="5" t="n">
        <v>47184</v>
      </c>
      <c r="D10" s="5" t="n">
        <v>34561</v>
      </c>
      <c r="F10" s="5" t="n">
        <v>33768</v>
      </c>
    </row>
    <row r="11" spans="1:7">
      <c r="A11" s="4" t="s">
        <v>87</v>
      </c>
      <c r="C11" s="5" t="n">
        <v>84245</v>
      </c>
      <c r="D11" s="5" t="n">
        <v>67139</v>
      </c>
      <c r="F11" s="5" t="n">
        <v>41547</v>
      </c>
    </row>
    <row r="12" spans="1:7">
      <c r="A12" s="3" t="s">
        <v>88</v>
      </c>
    </row>
    <row r="13" spans="1:7">
      <c r="A13" s="4" t="s">
        <v>89</v>
      </c>
      <c r="B13" s="4" t="s">
        <v>84</v>
      </c>
      <c r="F13" s="5" t="n">
        <v>67414</v>
      </c>
    </row>
    <row r="14" spans="1:7">
      <c r="A14" s="4" t="s">
        <v>90</v>
      </c>
      <c r="B14" s="4" t="s">
        <v>84</v>
      </c>
      <c r="C14" s="5" t="n">
        <v>54502</v>
      </c>
      <c r="D14" s="5" t="n">
        <v>40460</v>
      </c>
      <c r="F14" s="5" t="n">
        <v>30077</v>
      </c>
    </row>
    <row r="15" spans="1:7">
      <c r="A15" s="4" t="s">
        <v>91</v>
      </c>
      <c r="B15" s="4" t="s">
        <v>84</v>
      </c>
      <c r="C15" s="5" t="n">
        <v>28825</v>
      </c>
      <c r="D15" s="5" t="n">
        <v>26859</v>
      </c>
      <c r="F15" s="5" t="n">
        <v>24274</v>
      </c>
    </row>
    <row r="16" spans="1:7">
      <c r="A16" s="4" t="s">
        <v>92</v>
      </c>
      <c r="C16" s="5" t="n">
        <v>145640</v>
      </c>
      <c r="D16" s="5" t="n">
        <v>126119</v>
      </c>
      <c r="F16" s="5" t="n">
        <v>121765</v>
      </c>
    </row>
    <row r="17" spans="1:7">
      <c r="A17" s="4" t="s">
        <v>93</v>
      </c>
      <c r="C17" s="5" t="n">
        <v>-61395</v>
      </c>
      <c r="D17" s="5" t="n">
        <v>-58980</v>
      </c>
      <c r="F17" s="5" t="n">
        <v>-80218</v>
      </c>
    </row>
    <row r="18" spans="1:7">
      <c r="A18" s="4" t="s">
        <v>94</v>
      </c>
      <c r="C18" s="5" t="n">
        <v>618</v>
      </c>
      <c r="D18" s="5" t="n">
        <v>432</v>
      </c>
      <c r="F18" s="5" t="n">
        <v>298</v>
      </c>
    </row>
    <row r="19" spans="1:7">
      <c r="A19" s="4" t="s">
        <v>95</v>
      </c>
      <c r="C19" s="5" t="n">
        <v>-60777</v>
      </c>
      <c r="D19" s="5" t="n">
        <v>-58548</v>
      </c>
      <c r="F19" s="5" t="n">
        <v>-79920</v>
      </c>
    </row>
    <row r="20" spans="1:7">
      <c r="A20" s="4" t="s">
        <v>96</v>
      </c>
      <c r="C20" s="5" t="n">
        <v>5206</v>
      </c>
      <c r="D20" s="5" t="n">
        <v>0</v>
      </c>
      <c r="F20" s="5" t="n">
        <v>0</v>
      </c>
    </row>
    <row r="21" spans="1:7">
      <c r="A21" s="4" t="s">
        <v>97</v>
      </c>
      <c r="C21" s="6" t="n">
        <v>-55571</v>
      </c>
      <c r="D21" s="6" t="n">
        <v>-58548</v>
      </c>
      <c r="E21" s="4" t="s">
        <v>98</v>
      </c>
      <c r="F21" s="6" t="n">
        <v>-79920</v>
      </c>
      <c r="G21" s="4" t="s">
        <v>98</v>
      </c>
    </row>
    <row r="22" spans="1:7">
      <c r="A22" s="4" t="s">
        <v>99</v>
      </c>
      <c r="C22" s="8" t="n">
        <v>-0.44</v>
      </c>
      <c r="D22" s="6" t="n">
        <v>-580</v>
      </c>
      <c r="F22" s="6" t="n">
        <v>-850</v>
      </c>
    </row>
    <row r="23" spans="1:7">
      <c r="A23" s="4" t="s">
        <v>100</v>
      </c>
      <c r="C23" s="5" t="n">
        <v>125534</v>
      </c>
      <c r="D23" s="5" t="n">
        <v>100798</v>
      </c>
      <c r="F23" s="5" t="n">
        <v>93753</v>
      </c>
    </row>
    <row r="24" spans="1:7"/>
    <row r="25" spans="1:7">
      <c r="A25" s="4" t="s">
        <v>84</v>
      </c>
      <c r="B25" s="4" t="s">
        <v>101</v>
      </c>
    </row>
    <row r="26" spans="1:7">
      <c r="A26" s="4" t="s">
        <v>98</v>
      </c>
      <c r="B26" s="4" t="s">
        <v>102</v>
      </c>
    </row>
  </sheetData>
  <mergeCells count="7">
    <mergeCell ref="A1:B2"/>
    <mergeCell ref="C1:G1"/>
    <mergeCell ref="D2:E2"/>
    <mergeCell ref="F2:G2"/>
    <mergeCell ref="A24:F24"/>
    <mergeCell ref="B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 customWidth="1" max="9" min="9" width="14"/>
  </cols>
  <sheetData>
    <row r="1" spans="1:9">
      <c r="A1" s="1" t="s">
        <v>344</v>
      </c>
      <c r="C1" s="2" t="s">
        <v>345</v>
      </c>
      <c r="D1" s="2" t="s">
        <v>1</v>
      </c>
    </row>
    <row r="2" spans="1:9">
      <c r="C2" s="2" t="s">
        <v>346</v>
      </c>
      <c r="D2" s="2" t="s">
        <v>2</v>
      </c>
      <c r="E2" s="2" t="s">
        <v>34</v>
      </c>
      <c r="G2" s="2" t="s">
        <v>77</v>
      </c>
      <c r="I2" s="2" t="s">
        <v>347</v>
      </c>
    </row>
    <row r="3" spans="1:9">
      <c r="A3" s="3" t="s">
        <v>348</v>
      </c>
    </row>
    <row r="4" spans="1:9">
      <c r="A4" s="4" t="s">
        <v>349</v>
      </c>
      <c r="D4" s="6" t="n">
        <v>34610</v>
      </c>
      <c r="E4" s="6" t="n">
        <v>46622</v>
      </c>
      <c r="F4" s="4" t="s">
        <v>84</v>
      </c>
      <c r="G4" s="6" t="n">
        <v>55743</v>
      </c>
      <c r="H4" s="4" t="s">
        <v>84</v>
      </c>
    </row>
    <row r="5" spans="1:9">
      <c r="A5" s="4" t="s">
        <v>350</v>
      </c>
      <c r="D5" s="5" t="n">
        <v>12778</v>
      </c>
      <c r="E5" s="5" t="n">
        <v>29716</v>
      </c>
      <c r="F5" s="4" t="s">
        <v>84</v>
      </c>
      <c r="G5" s="5" t="n">
        <v>2725</v>
      </c>
      <c r="H5" s="4" t="s">
        <v>84</v>
      </c>
    </row>
    <row r="6" spans="1:9">
      <c r="A6" s="4" t="s">
        <v>36</v>
      </c>
      <c r="D6" s="5" t="n">
        <v>61319</v>
      </c>
      <c r="E6" s="5" t="n">
        <v>48722</v>
      </c>
      <c r="G6" s="5" t="n">
        <v>19150</v>
      </c>
    </row>
    <row r="7" spans="1:9">
      <c r="A7" s="4" t="s">
        <v>351</v>
      </c>
      <c r="D7" s="5" t="n">
        <v>62644</v>
      </c>
      <c r="E7" s="5" t="n">
        <v>49866</v>
      </c>
      <c r="F7" s="4" t="s">
        <v>84</v>
      </c>
      <c r="G7" s="5" t="n">
        <v>20150</v>
      </c>
      <c r="H7" s="4" t="s">
        <v>84</v>
      </c>
    </row>
    <row r="8" spans="1:9">
      <c r="A8" s="4" t="s">
        <v>352</v>
      </c>
      <c r="D8" s="6" t="n">
        <v>300</v>
      </c>
      <c r="E8" s="5" t="n">
        <v>600</v>
      </c>
      <c r="G8" s="5" t="n">
        <v>400</v>
      </c>
    </row>
    <row r="9" spans="1:9">
      <c r="A9" s="4" t="s">
        <v>353</v>
      </c>
    </row>
    <row r="10" spans="1:9">
      <c r="A10" s="3" t="s">
        <v>348</v>
      </c>
    </row>
    <row r="11" spans="1:9">
      <c r="A11" s="4" t="s">
        <v>354</v>
      </c>
      <c r="D11" s="4" t="s">
        <v>355</v>
      </c>
    </row>
    <row r="12" spans="1:9">
      <c r="A12" s="4" t="s">
        <v>356</v>
      </c>
    </row>
    <row r="13" spans="1:9">
      <c r="A13" s="3" t="s">
        <v>348</v>
      </c>
    </row>
    <row r="14" spans="1:9">
      <c r="A14" s="4" t="s">
        <v>354</v>
      </c>
      <c r="D14" s="4" t="s">
        <v>357</v>
      </c>
    </row>
    <row r="15" spans="1:9">
      <c r="A15" s="4" t="s">
        <v>358</v>
      </c>
    </row>
    <row r="16" spans="1:9">
      <c r="A16" s="3" t="s">
        <v>348</v>
      </c>
    </row>
    <row r="17" spans="1:9">
      <c r="A17" s="4" t="s">
        <v>359</v>
      </c>
      <c r="E17" s="5" t="n">
        <v>-144</v>
      </c>
      <c r="G17" s="5" t="n">
        <v>-1000</v>
      </c>
    </row>
    <row r="18" spans="1:9">
      <c r="A18" s="4" t="s">
        <v>349</v>
      </c>
      <c r="E18" s="5" t="n">
        <v>46478</v>
      </c>
      <c r="G18" s="5" t="n">
        <v>54743</v>
      </c>
    </row>
    <row r="19" spans="1:9">
      <c r="A19" s="4" t="s">
        <v>360</v>
      </c>
      <c r="E19" s="5" t="n">
        <v>29572</v>
      </c>
      <c r="G19" s="5" t="n">
        <v>1725</v>
      </c>
    </row>
    <row r="20" spans="1:9">
      <c r="A20" s="4" t="s">
        <v>36</v>
      </c>
      <c r="E20" s="5" t="n">
        <v>48722</v>
      </c>
      <c r="G20" s="5" t="n">
        <v>19150</v>
      </c>
      <c r="I20" s="6" t="n">
        <v>17425</v>
      </c>
    </row>
    <row r="21" spans="1:9">
      <c r="A21" s="4" t="s">
        <v>361</v>
      </c>
    </row>
    <row r="22" spans="1:9">
      <c r="A22" s="3" t="s">
        <v>348</v>
      </c>
    </row>
    <row r="23" spans="1:9">
      <c r="A23" s="4" t="s">
        <v>362</v>
      </c>
      <c r="C23" s="6" t="n">
        <v>400</v>
      </c>
    </row>
    <row r="24" spans="1:9">
      <c r="A24" s="4" t="s">
        <v>363</v>
      </c>
    </row>
    <row r="25" spans="1:9">
      <c r="A25" s="3" t="s">
        <v>348</v>
      </c>
    </row>
    <row r="26" spans="1:9">
      <c r="A26" s="4" t="s">
        <v>359</v>
      </c>
      <c r="E26" s="5" t="n">
        <v>144</v>
      </c>
      <c r="G26" s="5" t="n">
        <v>1000</v>
      </c>
    </row>
    <row r="27" spans="1:9">
      <c r="A27" s="4" t="s">
        <v>349</v>
      </c>
      <c r="E27" s="5" t="n">
        <v>144</v>
      </c>
      <c r="G27" s="5" t="n">
        <v>1000</v>
      </c>
    </row>
    <row r="28" spans="1:9">
      <c r="A28" s="4" t="s">
        <v>360</v>
      </c>
      <c r="E28" s="5" t="n">
        <v>144</v>
      </c>
      <c r="G28" s="5" t="n">
        <v>1000</v>
      </c>
    </row>
    <row r="29" spans="1:9">
      <c r="A29" s="4" t="s">
        <v>36</v>
      </c>
      <c r="E29" s="5" t="n">
        <v>1144</v>
      </c>
      <c r="G29" s="5" t="n">
        <v>1000</v>
      </c>
      <c r="I29" s="5" t="n">
        <v>0</v>
      </c>
    </row>
    <row r="30" spans="1:9">
      <c r="A30" s="4" t="s">
        <v>364</v>
      </c>
    </row>
    <row r="31" spans="1:9">
      <c r="A31" s="3" t="s">
        <v>348</v>
      </c>
    </row>
    <row r="32" spans="1:9">
      <c r="A32" s="4" t="s">
        <v>359</v>
      </c>
      <c r="E32" s="5" t="n">
        <v>0</v>
      </c>
      <c r="G32" s="5" t="n">
        <v>0</v>
      </c>
    </row>
    <row r="33" spans="1:9">
      <c r="A33" s="4" t="s">
        <v>36</v>
      </c>
      <c r="E33" s="5" t="n">
        <v>49866</v>
      </c>
      <c r="G33" s="5" t="n">
        <v>20150</v>
      </c>
    </row>
    <row r="34" spans="1:9">
      <c r="A34" s="4" t="s">
        <v>351</v>
      </c>
      <c r="B34" s="4" t="s">
        <v>84</v>
      </c>
      <c r="G34" s="6" t="n">
        <v>20150</v>
      </c>
      <c r="I34" s="6" t="n">
        <v>17425</v>
      </c>
    </row>
    <row r="35" spans="1:9">
      <c r="A35" s="4" t="s">
        <v>365</v>
      </c>
    </row>
    <row r="36" spans="1:9">
      <c r="A36" s="3" t="s">
        <v>348</v>
      </c>
    </row>
    <row r="37" spans="1:9">
      <c r="A37" s="4" t="s">
        <v>366</v>
      </c>
      <c r="D37" s="6" t="n">
        <v>1000</v>
      </c>
      <c r="E37" s="6" t="n">
        <v>900</v>
      </c>
    </row>
    <row r="38" spans="1:9"/>
    <row r="39" spans="1:9">
      <c r="A39" s="4" t="s">
        <v>84</v>
      </c>
      <c r="B39" s="4" t="s">
        <v>102</v>
      </c>
    </row>
  </sheetData>
  <mergeCells count="6">
    <mergeCell ref="A1:B2"/>
    <mergeCell ref="D1:H1"/>
    <mergeCell ref="E2:F2"/>
    <mergeCell ref="G2:H2"/>
    <mergeCell ref="A38:H38"/>
    <mergeCell ref="B39:H3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55</v>
      </c>
    </row>
    <row r="6" spans="1:2">
      <c r="A6" s="4" t="s">
        <v>371</v>
      </c>
    </row>
    <row r="7" spans="1:2">
      <c r="A7" s="3" t="s">
        <v>369</v>
      </c>
    </row>
    <row r="8" spans="1:2">
      <c r="A8" s="4" t="s">
        <v>370</v>
      </c>
      <c r="B8" s="4" t="s">
        <v>372</v>
      </c>
    </row>
    <row r="9" spans="1:2">
      <c r="A9" s="4" t="s">
        <v>373</v>
      </c>
    </row>
    <row r="10" spans="1:2">
      <c r="A10" s="3" t="s">
        <v>369</v>
      </c>
    </row>
    <row r="11" spans="1:2">
      <c r="A11" s="4" t="s">
        <v>370</v>
      </c>
      <c r="B11" s="4" t="s">
        <v>355</v>
      </c>
    </row>
    <row r="12" spans="1:2">
      <c r="A12" s="4" t="s">
        <v>374</v>
      </c>
    </row>
    <row r="13" spans="1:2">
      <c r="A13" s="3" t="s">
        <v>369</v>
      </c>
    </row>
    <row r="14" spans="1:2">
      <c r="A14" s="4" t="s">
        <v>370</v>
      </c>
      <c r="B14" s="4" t="s">
        <v>372</v>
      </c>
    </row>
    <row r="15" spans="1:2">
      <c r="A15" s="4" t="s">
        <v>375</v>
      </c>
    </row>
    <row r="16" spans="1:2">
      <c r="A16" s="3" t="s">
        <v>369</v>
      </c>
    </row>
    <row r="17" spans="1:2">
      <c r="A17" s="4" t="s">
        <v>370</v>
      </c>
      <c r="B17"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34</v>
      </c>
    </row>
    <row r="3" spans="1:2">
      <c r="A3" s="4" t="s">
        <v>378</v>
      </c>
    </row>
    <row r="4" spans="1:2">
      <c r="A4" s="3" t="s">
        <v>379</v>
      </c>
    </row>
    <row r="5" spans="1:2">
      <c r="A5" s="4" t="s">
        <v>380</v>
      </c>
      <c r="B5"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34</v>
      </c>
    </row>
    <row r="3" spans="1:2">
      <c r="A3" s="4" t="s">
        <v>383</v>
      </c>
    </row>
    <row r="4" spans="1:2">
      <c r="A4" s="3" t="s">
        <v>379</v>
      </c>
    </row>
    <row r="5" spans="1:2">
      <c r="A5" s="4" t="s">
        <v>380</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385</v>
      </c>
      <c r="C1" s="2" t="s">
        <v>1</v>
      </c>
    </row>
    <row r="2" spans="1:9">
      <c r="C2" s="2" t="s">
        <v>2</v>
      </c>
      <c r="E2" s="2" t="s">
        <v>34</v>
      </c>
      <c r="G2" s="2" t="s">
        <v>77</v>
      </c>
      <c r="I2" s="2" t="s">
        <v>347</v>
      </c>
    </row>
    <row r="3" spans="1:9">
      <c r="A3" s="3" t="s">
        <v>386</v>
      </c>
    </row>
    <row r="4" spans="1:9">
      <c r="A4" s="4" t="s">
        <v>387</v>
      </c>
      <c r="C4" s="6" t="n">
        <v>4180</v>
      </c>
      <c r="E4" s="6" t="n">
        <v>5050</v>
      </c>
    </row>
    <row r="5" spans="1:9">
      <c r="A5" s="4" t="s">
        <v>388</v>
      </c>
      <c r="B5" s="4" t="s">
        <v>84</v>
      </c>
      <c r="G5" s="6" t="n">
        <v>21351</v>
      </c>
    </row>
    <row r="6" spans="1:9">
      <c r="A6" s="4" t="s">
        <v>349</v>
      </c>
      <c r="C6" s="5" t="n">
        <v>34610</v>
      </c>
      <c r="E6" s="5" t="n">
        <v>46622</v>
      </c>
      <c r="F6" s="4" t="s">
        <v>98</v>
      </c>
      <c r="G6" s="5" t="n">
        <v>55743</v>
      </c>
      <c r="H6" s="4" t="s">
        <v>98</v>
      </c>
    </row>
    <row r="7" spans="1:9">
      <c r="A7" s="4" t="s">
        <v>350</v>
      </c>
      <c r="C7" s="5" t="n">
        <v>12778</v>
      </c>
      <c r="E7" s="5" t="n">
        <v>29716</v>
      </c>
      <c r="F7" s="4" t="s">
        <v>98</v>
      </c>
      <c r="G7" s="5" t="n">
        <v>2725</v>
      </c>
      <c r="H7" s="4" t="s">
        <v>98</v>
      </c>
    </row>
    <row r="8" spans="1:9">
      <c r="A8" s="4" t="s">
        <v>36</v>
      </c>
      <c r="C8" s="5" t="n">
        <v>61319</v>
      </c>
      <c r="E8" s="5" t="n">
        <v>48722</v>
      </c>
      <c r="G8" s="5" t="n">
        <v>19150</v>
      </c>
    </row>
    <row r="9" spans="1:9">
      <c r="A9" s="4" t="s">
        <v>351</v>
      </c>
      <c r="C9" s="5" t="n">
        <v>62644</v>
      </c>
      <c r="E9" s="5" t="n">
        <v>49866</v>
      </c>
      <c r="F9" s="4" t="s">
        <v>98</v>
      </c>
      <c r="G9" s="5" t="n">
        <v>20150</v>
      </c>
      <c r="H9" s="4" t="s">
        <v>98</v>
      </c>
    </row>
    <row r="10" spans="1:9">
      <c r="A10" s="4" t="s">
        <v>389</v>
      </c>
      <c r="B10" s="4" t="s">
        <v>84</v>
      </c>
      <c r="G10" s="5" t="n">
        <v>67414</v>
      </c>
    </row>
    <row r="11" spans="1:9">
      <c r="A11" s="4" t="s">
        <v>390</v>
      </c>
    </row>
    <row r="12" spans="1:9">
      <c r="A12" s="3" t="s">
        <v>386</v>
      </c>
    </row>
    <row r="13" spans="1:9">
      <c r="A13" s="4" t="s">
        <v>387</v>
      </c>
      <c r="C13" s="5" t="n">
        <v>10583</v>
      </c>
      <c r="E13" s="5" t="n">
        <v>13268</v>
      </c>
    </row>
    <row r="14" spans="1:9">
      <c r="A14" s="4" t="s">
        <v>388</v>
      </c>
      <c r="B14" s="4" t="s">
        <v>84</v>
      </c>
      <c r="C14" s="5" t="n">
        <v>18774</v>
      </c>
      <c r="E14" s="5" t="n">
        <v>18098</v>
      </c>
    </row>
    <row r="15" spans="1:9">
      <c r="A15" s="4" t="s">
        <v>389</v>
      </c>
      <c r="B15" s="4" t="s">
        <v>84</v>
      </c>
      <c r="C15" s="5" t="n">
        <v>62313</v>
      </c>
      <c r="E15" s="5" t="n">
        <v>58800</v>
      </c>
    </row>
    <row r="16" spans="1:9">
      <c r="A16" s="4" t="s">
        <v>391</v>
      </c>
      <c r="C16" s="5" t="n">
        <v>0</v>
      </c>
      <c r="E16" s="5" t="n">
        <v>0</v>
      </c>
    </row>
    <row r="17" spans="1:9">
      <c r="A17" s="4" t="s">
        <v>358</v>
      </c>
    </row>
    <row r="18" spans="1:9">
      <c r="A18" s="3" t="s">
        <v>386</v>
      </c>
    </row>
    <row r="19" spans="1:9">
      <c r="A19" s="4" t="s">
        <v>359</v>
      </c>
      <c r="E19" s="5" t="n">
        <v>-144</v>
      </c>
      <c r="G19" s="5" t="n">
        <v>-1000</v>
      </c>
    </row>
    <row r="20" spans="1:9">
      <c r="A20" s="4" t="s">
        <v>349</v>
      </c>
      <c r="E20" s="5" t="n">
        <v>46478</v>
      </c>
      <c r="G20" s="5" t="n">
        <v>54743</v>
      </c>
    </row>
    <row r="21" spans="1:9">
      <c r="A21" s="4" t="s">
        <v>360</v>
      </c>
      <c r="E21" s="5" t="n">
        <v>29572</v>
      </c>
      <c r="G21" s="5" t="n">
        <v>1725</v>
      </c>
    </row>
    <row r="22" spans="1:9">
      <c r="A22" s="4" t="s">
        <v>36</v>
      </c>
      <c r="E22" s="5" t="n">
        <v>48722</v>
      </c>
      <c r="G22" s="5" t="n">
        <v>19150</v>
      </c>
      <c r="I22" s="6" t="n">
        <v>17425</v>
      </c>
    </row>
    <row r="23" spans="1:9">
      <c r="A23" s="4" t="s">
        <v>392</v>
      </c>
    </row>
    <row r="24" spans="1:9">
      <c r="A24" s="3" t="s">
        <v>386</v>
      </c>
    </row>
    <row r="25" spans="1:9">
      <c r="A25" s="4" t="s">
        <v>387</v>
      </c>
      <c r="C25" s="5" t="n">
        <v>27404</v>
      </c>
      <c r="E25" s="5" t="n">
        <v>27563</v>
      </c>
    </row>
    <row r="26" spans="1:9">
      <c r="A26" s="4" t="s">
        <v>388</v>
      </c>
      <c r="B26" s="4" t="s">
        <v>84</v>
      </c>
      <c r="C26" s="5" t="n">
        <v>18242</v>
      </c>
      <c r="E26" s="5" t="n">
        <v>15403</v>
      </c>
    </row>
    <row r="27" spans="1:9">
      <c r="A27" s="4" t="s">
        <v>389</v>
      </c>
      <c r="B27" s="4" t="s">
        <v>84</v>
      </c>
      <c r="C27" s="5" t="n">
        <v>59787</v>
      </c>
      <c r="E27" s="5" t="n">
        <v>58617</v>
      </c>
    </row>
    <row r="28" spans="1:9">
      <c r="A28" s="4" t="s">
        <v>391</v>
      </c>
      <c r="C28" s="5" t="n">
        <v>12480</v>
      </c>
      <c r="E28" s="5" t="n">
        <v>11948</v>
      </c>
    </row>
    <row r="29" spans="1:9">
      <c r="A29" s="4" t="s">
        <v>364</v>
      </c>
    </row>
    <row r="30" spans="1:9">
      <c r="A30" s="3" t="s">
        <v>386</v>
      </c>
    </row>
    <row r="31" spans="1:9">
      <c r="A31" s="4" t="s">
        <v>359</v>
      </c>
      <c r="E31" s="5" t="n">
        <v>0</v>
      </c>
      <c r="G31" s="5" t="n">
        <v>0</v>
      </c>
    </row>
    <row r="32" spans="1:9">
      <c r="A32" s="4" t="s">
        <v>36</v>
      </c>
      <c r="E32" s="5" t="n">
        <v>49866</v>
      </c>
      <c r="G32" s="5" t="n">
        <v>20150</v>
      </c>
    </row>
    <row r="33" spans="1:9">
      <c r="A33" s="4" t="s">
        <v>351</v>
      </c>
      <c r="B33" s="4" t="s">
        <v>98</v>
      </c>
      <c r="G33" s="5" t="n">
        <v>20150</v>
      </c>
      <c r="I33" s="5" t="n">
        <v>17425</v>
      </c>
    </row>
    <row r="34" spans="1:9">
      <c r="A34" s="4" t="s">
        <v>393</v>
      </c>
    </row>
    <row r="35" spans="1:9">
      <c r="A35" s="3" t="s">
        <v>386</v>
      </c>
    </row>
    <row r="36" spans="1:9">
      <c r="A36" s="4" t="s">
        <v>387</v>
      </c>
      <c r="C36" s="5" t="n">
        <v>16821</v>
      </c>
      <c r="E36" s="5" t="n">
        <v>14295</v>
      </c>
    </row>
    <row r="37" spans="1:9">
      <c r="A37" s="4" t="s">
        <v>388</v>
      </c>
      <c r="C37" s="5" t="n">
        <v>-532</v>
      </c>
      <c r="D37" s="4" t="s">
        <v>84</v>
      </c>
      <c r="E37" s="5" t="n">
        <v>-2695</v>
      </c>
    </row>
    <row r="38" spans="1:9">
      <c r="A38" s="4" t="s">
        <v>389</v>
      </c>
      <c r="B38" s="4" t="s">
        <v>84</v>
      </c>
      <c r="C38" s="5" t="n">
        <v>-2526</v>
      </c>
      <c r="E38" s="5" t="n">
        <v>-183</v>
      </c>
    </row>
    <row r="39" spans="1:9">
      <c r="A39" s="4" t="s">
        <v>391</v>
      </c>
      <c r="C39" s="6" t="n">
        <v>12480</v>
      </c>
      <c r="E39" s="5" t="n">
        <v>11948</v>
      </c>
    </row>
    <row r="40" spans="1:9">
      <c r="A40" s="4" t="s">
        <v>363</v>
      </c>
    </row>
    <row r="41" spans="1:9">
      <c r="A41" s="3" t="s">
        <v>386</v>
      </c>
    </row>
    <row r="42" spans="1:9">
      <c r="A42" s="4" t="s">
        <v>359</v>
      </c>
      <c r="E42" s="5" t="n">
        <v>144</v>
      </c>
      <c r="G42" s="5" t="n">
        <v>1000</v>
      </c>
    </row>
    <row r="43" spans="1:9">
      <c r="A43" s="4" t="s">
        <v>349</v>
      </c>
      <c r="E43" s="5" t="n">
        <v>144</v>
      </c>
      <c r="G43" s="5" t="n">
        <v>1000</v>
      </c>
    </row>
    <row r="44" spans="1:9">
      <c r="A44" s="4" t="s">
        <v>360</v>
      </c>
      <c r="E44" s="5" t="n">
        <v>144</v>
      </c>
      <c r="G44" s="5" t="n">
        <v>1000</v>
      </c>
    </row>
    <row r="45" spans="1:9">
      <c r="A45" s="4" t="s">
        <v>36</v>
      </c>
      <c r="E45" s="6" t="n">
        <v>1144</v>
      </c>
      <c r="G45" s="6" t="n">
        <v>1000</v>
      </c>
      <c r="I45" s="6" t="n">
        <v>0</v>
      </c>
    </row>
    <row r="46" spans="1:9"/>
    <row r="47" spans="1:9">
      <c r="A47" s="4" t="s">
        <v>84</v>
      </c>
      <c r="B47" s="4" t="s">
        <v>101</v>
      </c>
    </row>
    <row r="48" spans="1:9">
      <c r="A48" s="4" t="s">
        <v>98</v>
      </c>
      <c r="B48" s="4" t="s">
        <v>102</v>
      </c>
    </row>
  </sheetData>
  <mergeCells count="8">
    <mergeCell ref="A1:B2"/>
    <mergeCell ref="C1:H1"/>
    <mergeCell ref="C2:D2"/>
    <mergeCell ref="E2:F2"/>
    <mergeCell ref="G2:H2"/>
    <mergeCell ref="A46:H46"/>
    <mergeCell ref="B47:H47"/>
    <mergeCell ref="B48:H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r="A1" s="1" t="s">
        <v>394</v>
      </c>
      <c r="B1" s="2" t="s">
        <v>395</v>
      </c>
      <c r="C1" s="2" t="s">
        <v>396</v>
      </c>
      <c r="D1" s="2" t="s">
        <v>397</v>
      </c>
      <c r="E1" s="2" t="s">
        <v>2</v>
      </c>
      <c r="F1" s="2" t="s">
        <v>34</v>
      </c>
      <c r="H1" s="2" t="s">
        <v>77</v>
      </c>
    </row>
    <row r="2" spans="1:9">
      <c r="A2" s="3" t="s">
        <v>398</v>
      </c>
    </row>
    <row r="3" spans="1:9">
      <c r="A3" s="4" t="s">
        <v>399</v>
      </c>
      <c r="B3" s="4" t="s">
        <v>400</v>
      </c>
    </row>
    <row r="4" spans="1:9">
      <c r="A4" s="4" t="s">
        <v>123</v>
      </c>
      <c r="E4" s="6" t="n">
        <v>-671</v>
      </c>
      <c r="F4" s="6" t="n">
        <v>0</v>
      </c>
      <c r="G4" s="4" t="s">
        <v>84</v>
      </c>
      <c r="H4" s="6" t="n">
        <v>0</v>
      </c>
      <c r="I4" s="4" t="s">
        <v>84</v>
      </c>
    </row>
    <row r="5" spans="1:9">
      <c r="A5" s="4" t="s">
        <v>401</v>
      </c>
      <c r="E5" s="5" t="n">
        <v>671</v>
      </c>
    </row>
    <row r="6" spans="1:9">
      <c r="A6" s="4" t="s">
        <v>402</v>
      </c>
      <c r="E6" s="6" t="n">
        <v>-5206</v>
      </c>
      <c r="F6" s="6" t="n">
        <v>0</v>
      </c>
      <c r="H6" s="6" t="n">
        <v>0</v>
      </c>
    </row>
    <row r="7" spans="1:9">
      <c r="A7" s="4" t="s">
        <v>32</v>
      </c>
    </row>
    <row r="8" spans="1:9">
      <c r="A8" s="3" t="s">
        <v>398</v>
      </c>
    </row>
    <row r="9" spans="1:9">
      <c r="A9" s="4" t="s">
        <v>403</v>
      </c>
      <c r="B9" s="5" t="n">
        <v>3965979</v>
      </c>
    </row>
    <row r="10" spans="1:9">
      <c r="A10" s="4" t="s">
        <v>404</v>
      </c>
    </row>
    <row r="11" spans="1:9">
      <c r="A11" s="3" t="s">
        <v>398</v>
      </c>
    </row>
    <row r="12" spans="1:9">
      <c r="A12" s="4" t="s">
        <v>405</v>
      </c>
      <c r="D12" s="6" t="n">
        <v>10900</v>
      </c>
    </row>
    <row r="13" spans="1:9">
      <c r="A13" s="4" t="s">
        <v>406</v>
      </c>
      <c r="D13" s="5" t="n">
        <v>3100</v>
      </c>
    </row>
    <row r="14" spans="1:9">
      <c r="A14" s="4" t="s">
        <v>407</v>
      </c>
    </row>
    <row r="15" spans="1:9">
      <c r="A15" s="3" t="s">
        <v>398</v>
      </c>
    </row>
    <row r="16" spans="1:9">
      <c r="A16" s="4" t="s">
        <v>402</v>
      </c>
      <c r="D16" s="6" t="n">
        <v>5200</v>
      </c>
    </row>
    <row r="17" spans="1:9">
      <c r="A17" s="4" t="s">
        <v>408</v>
      </c>
    </row>
    <row r="18" spans="1:9">
      <c r="A18" s="3" t="s">
        <v>398</v>
      </c>
    </row>
    <row r="19" spans="1:9">
      <c r="A19" s="4" t="s">
        <v>409</v>
      </c>
      <c r="C19" s="5" t="n">
        <v>27000000</v>
      </c>
    </row>
    <row r="20" spans="1:9">
      <c r="A20" s="4" t="s">
        <v>410</v>
      </c>
    </row>
    <row r="21" spans="1:9">
      <c r="A21" s="3" t="s">
        <v>398</v>
      </c>
    </row>
    <row r="22" spans="1:9">
      <c r="A22" s="4" t="s">
        <v>411</v>
      </c>
      <c r="B22" s="6" t="n">
        <v>25000</v>
      </c>
    </row>
    <row r="23" spans="1:9">
      <c r="A23" s="4" t="s">
        <v>412</v>
      </c>
    </row>
    <row r="24" spans="1:9">
      <c r="A24" s="3" t="s">
        <v>398</v>
      </c>
    </row>
    <row r="25" spans="1:9">
      <c r="A25" s="4" t="s">
        <v>403</v>
      </c>
      <c r="B25" s="5" t="n">
        <v>1000000</v>
      </c>
    </row>
    <row r="26" spans="1:9">
      <c r="A26" s="4" t="s">
        <v>413</v>
      </c>
    </row>
    <row r="27" spans="1:9">
      <c r="A27" s="3" t="s">
        <v>398</v>
      </c>
    </row>
    <row r="28" spans="1:9">
      <c r="A28" s="4" t="s">
        <v>411</v>
      </c>
      <c r="B28" s="6" t="n">
        <v>25000</v>
      </c>
    </row>
    <row r="29" spans="1:9">
      <c r="A29" s="4" t="s">
        <v>414</v>
      </c>
    </row>
    <row r="30" spans="1:9">
      <c r="A30" s="3" t="s">
        <v>398</v>
      </c>
    </row>
    <row r="31" spans="1:9">
      <c r="A31" s="4" t="s">
        <v>403</v>
      </c>
      <c r="B31" s="5" t="n">
        <v>3000000</v>
      </c>
    </row>
    <row r="32" spans="1:9"/>
    <row r="33" spans="1:9">
      <c r="A33" s="4" t="s">
        <v>84</v>
      </c>
      <c r="B33" s="4" t="s">
        <v>102</v>
      </c>
    </row>
  </sheetData>
  <mergeCells count="4">
    <mergeCell ref="F1:G1"/>
    <mergeCell ref="H1:I1"/>
    <mergeCell ref="A32:I32"/>
    <mergeCell ref="B33:I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3" t="s">
        <v>398</v>
      </c>
    </row>
    <row r="4" spans="1:2">
      <c r="A4" s="4" t="s">
        <v>417</v>
      </c>
      <c r="B4" s="6" t="n">
        <v>91447000</v>
      </c>
    </row>
    <row r="5" spans="1:2">
      <c r="A5" s="4" t="s">
        <v>418</v>
      </c>
      <c r="B5" s="5" t="n">
        <v>671000</v>
      </c>
    </row>
    <row r="6" spans="1:2">
      <c r="A6" s="4" t="s">
        <v>419</v>
      </c>
      <c r="B6" s="5" t="n">
        <v>4498000</v>
      </c>
    </row>
    <row r="7" spans="1:2">
      <c r="A7" s="4" t="s">
        <v>420</v>
      </c>
      <c r="B7" s="5" t="n">
        <v>106190000</v>
      </c>
    </row>
    <row r="8" spans="1:2">
      <c r="A8" s="4" t="s">
        <v>404</v>
      </c>
    </row>
    <row r="9" spans="1:2">
      <c r="A9" s="3" t="s">
        <v>398</v>
      </c>
    </row>
    <row r="10" spans="1:2">
      <c r="A10" s="4" t="s">
        <v>421</v>
      </c>
      <c r="B10" s="6" t="n">
        <v>957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4</v>
      </c>
    </row>
    <row r="2" spans="1:3">
      <c r="A2" s="3" t="s">
        <v>398</v>
      </c>
    </row>
    <row r="3" spans="1:3">
      <c r="A3" s="4" t="s">
        <v>423</v>
      </c>
      <c r="B3" s="6" t="n">
        <v>2234</v>
      </c>
    </row>
    <row r="4" spans="1:3">
      <c r="A4" s="4" t="s">
        <v>424</v>
      </c>
      <c r="B4" s="5" t="n">
        <v>5159</v>
      </c>
    </row>
    <row r="5" spans="1:3">
      <c r="A5" s="4" t="s">
        <v>47</v>
      </c>
      <c r="B5" s="5" t="n">
        <v>1971</v>
      </c>
    </row>
    <row r="6" spans="1:3">
      <c r="A6" s="4" t="s">
        <v>425</v>
      </c>
      <c r="B6" s="5" t="n">
        <v>23900</v>
      </c>
    </row>
    <row r="7" spans="1:3">
      <c r="A7" s="4" t="s">
        <v>44</v>
      </c>
      <c r="B7" s="5" t="n">
        <v>91785</v>
      </c>
      <c r="C7" s="6" t="n">
        <v>0</v>
      </c>
    </row>
    <row r="8" spans="1:3">
      <c r="A8" s="4" t="s">
        <v>426</v>
      </c>
      <c r="B8" s="5" t="n">
        <v>125049</v>
      </c>
    </row>
    <row r="9" spans="1:3">
      <c r="A9" s="4" t="s">
        <v>53</v>
      </c>
      <c r="B9" s="5" t="n">
        <v>-1857</v>
      </c>
    </row>
    <row r="10" spans="1:3">
      <c r="A10" s="4" t="s">
        <v>427</v>
      </c>
      <c r="B10" s="5" t="n">
        <v>-6192</v>
      </c>
    </row>
    <row r="11" spans="1:3">
      <c r="A11" s="4" t="s">
        <v>202</v>
      </c>
      <c r="B11" s="5" t="n">
        <v>-5578</v>
      </c>
    </row>
    <row r="12" spans="1:3">
      <c r="A12" s="4" t="s">
        <v>428</v>
      </c>
      <c r="B12" s="5" t="n">
        <v>-5232</v>
      </c>
    </row>
    <row r="13" spans="1:3">
      <c r="A13" s="4" t="s">
        <v>429</v>
      </c>
      <c r="B13" s="6" t="n">
        <v>1061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4</v>
      </c>
    </row>
    <row r="3" spans="1:3">
      <c r="A3" s="3" t="s">
        <v>398</v>
      </c>
    </row>
    <row r="4" spans="1:3">
      <c r="A4" s="4" t="s">
        <v>431</v>
      </c>
      <c r="B4" s="6" t="n">
        <v>23900</v>
      </c>
      <c r="C4" s="6" t="n">
        <v>0</v>
      </c>
    </row>
    <row r="5" spans="1:3">
      <c r="A5" s="4" t="s">
        <v>432</v>
      </c>
    </row>
    <row r="6" spans="1:3">
      <c r="A6" s="3" t="s">
        <v>398</v>
      </c>
    </row>
    <row r="7" spans="1:3">
      <c r="A7" s="4" t="s">
        <v>431</v>
      </c>
      <c r="B7" s="6" t="n">
        <v>10900</v>
      </c>
      <c r="C7" s="5" t="n">
        <v>0</v>
      </c>
    </row>
    <row r="8" spans="1:3">
      <c r="A8" s="4" t="s">
        <v>433</v>
      </c>
      <c r="B8" s="4" t="s">
        <v>434</v>
      </c>
    </row>
    <row r="9" spans="1:3">
      <c r="A9" s="4" t="s">
        <v>435</v>
      </c>
    </row>
    <row r="10" spans="1:3">
      <c r="A10" s="3" t="s">
        <v>398</v>
      </c>
    </row>
    <row r="11" spans="1:3">
      <c r="A11" s="4" t="s">
        <v>431</v>
      </c>
      <c r="B11" s="6" t="n">
        <v>10600</v>
      </c>
      <c r="C11" s="5" t="n">
        <v>0</v>
      </c>
    </row>
    <row r="12" spans="1:3">
      <c r="A12" s="4" t="s">
        <v>433</v>
      </c>
      <c r="B12" s="4" t="s">
        <v>372</v>
      </c>
    </row>
    <row r="13" spans="1:3">
      <c r="A13" s="4" t="s">
        <v>436</v>
      </c>
    </row>
    <row r="14" spans="1:3">
      <c r="A14" s="3" t="s">
        <v>398</v>
      </c>
    </row>
    <row r="15" spans="1:3">
      <c r="A15" s="4" t="s">
        <v>431</v>
      </c>
      <c r="B15" s="6" t="n">
        <v>1500</v>
      </c>
      <c r="C15" s="5" t="n">
        <v>0</v>
      </c>
    </row>
    <row r="16" spans="1:3">
      <c r="A16" s="4" t="s">
        <v>433</v>
      </c>
      <c r="B16" s="4" t="s">
        <v>355</v>
      </c>
    </row>
    <row r="17" spans="1:3">
      <c r="A17" s="4" t="s">
        <v>437</v>
      </c>
    </row>
    <row r="18" spans="1:3">
      <c r="A18" s="3" t="s">
        <v>398</v>
      </c>
    </row>
    <row r="19" spans="1:3">
      <c r="A19" s="4" t="s">
        <v>431</v>
      </c>
      <c r="B19" s="6" t="n">
        <v>900</v>
      </c>
      <c r="C19" s="6" t="n">
        <v>0</v>
      </c>
    </row>
    <row r="20" spans="1:3">
      <c r="A20" s="4" t="s">
        <v>438</v>
      </c>
    </row>
    <row r="21" spans="1:3">
      <c r="A21" s="3" t="s">
        <v>398</v>
      </c>
    </row>
    <row r="22" spans="1:3">
      <c r="A22" s="4" t="s">
        <v>433</v>
      </c>
      <c r="B22" s="4" t="s">
        <v>357</v>
      </c>
    </row>
    <row r="23" spans="1:3">
      <c r="A23" s="4" t="s">
        <v>439</v>
      </c>
    </row>
    <row r="24" spans="1:3">
      <c r="A24" s="3" t="s">
        <v>398</v>
      </c>
    </row>
    <row r="25" spans="1:3">
      <c r="A25" s="4" t="s">
        <v>433</v>
      </c>
      <c r="B25" s="4" t="s">
        <v>357</v>
      </c>
    </row>
    <row r="26" spans="1:3">
      <c r="A26" s="4" t="s">
        <v>440</v>
      </c>
    </row>
    <row r="27" spans="1:3">
      <c r="A27" s="3" t="s">
        <v>398</v>
      </c>
    </row>
    <row r="28" spans="1:3">
      <c r="A28" s="4" t="s">
        <v>433</v>
      </c>
      <c r="B28" s="4" t="s">
        <v>355</v>
      </c>
    </row>
    <row r="29" spans="1:3">
      <c r="A29" s="4" t="s">
        <v>441</v>
      </c>
    </row>
    <row r="30" spans="1:3">
      <c r="A30" s="3" t="s">
        <v>398</v>
      </c>
    </row>
    <row r="31" spans="1:3">
      <c r="A31" s="4" t="s">
        <v>433</v>
      </c>
      <c r="B31"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v>
      </c>
      <c r="B1" s="2" t="s">
        <v>1</v>
      </c>
    </row>
    <row r="2" spans="1:4">
      <c r="B2" s="2" t="s">
        <v>2</v>
      </c>
      <c r="C2" s="2" t="s">
        <v>34</v>
      </c>
      <c r="D2" s="2" t="s">
        <v>77</v>
      </c>
    </row>
    <row r="3" spans="1:4">
      <c r="A3" s="4" t="s">
        <v>104</v>
      </c>
    </row>
    <row r="4" spans="1:4">
      <c r="A4" s="4" t="s">
        <v>105</v>
      </c>
      <c r="B4" s="6" t="n">
        <v>888</v>
      </c>
      <c r="C4" s="6" t="n">
        <v>506</v>
      </c>
      <c r="D4" s="6" t="n">
        <v>283</v>
      </c>
    </row>
    <row r="5" spans="1:4">
      <c r="A5" s="4" t="s">
        <v>106</v>
      </c>
    </row>
    <row r="6" spans="1:4">
      <c r="A6" s="4" t="s">
        <v>105</v>
      </c>
      <c r="B6" s="5" t="n">
        <v>1656</v>
      </c>
      <c r="C6" s="5" t="n">
        <v>1961</v>
      </c>
      <c r="D6" s="5" t="n">
        <v>2175</v>
      </c>
    </row>
    <row r="7" spans="1:4">
      <c r="A7" s="4" t="s">
        <v>107</v>
      </c>
    </row>
    <row r="8" spans="1:4">
      <c r="A8" s="4" t="s">
        <v>105</v>
      </c>
      <c r="B8" s="5" t="n">
        <v>9665</v>
      </c>
      <c r="C8" s="5" t="n">
        <v>8843</v>
      </c>
      <c r="D8" s="5" t="n">
        <v>7705</v>
      </c>
    </row>
    <row r="9" spans="1:4">
      <c r="A9" s="4" t="s">
        <v>108</v>
      </c>
    </row>
    <row r="10" spans="1:4">
      <c r="A10" s="4" t="s">
        <v>105</v>
      </c>
      <c r="B10" s="5" t="n">
        <v>7415</v>
      </c>
      <c r="C10" s="5" t="n">
        <v>5959</v>
      </c>
      <c r="D10" s="5" t="n">
        <v>3498</v>
      </c>
    </row>
    <row r="11" spans="1:4">
      <c r="A11" s="4" t="s">
        <v>109</v>
      </c>
    </row>
    <row r="12" spans="1:4">
      <c r="A12" s="4" t="s">
        <v>105</v>
      </c>
      <c r="B12" s="6" t="n">
        <v>4954</v>
      </c>
      <c r="C12" s="6" t="n">
        <v>4743</v>
      </c>
      <c r="D12" s="6" t="n">
        <v>41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4</v>
      </c>
    </row>
    <row r="3" spans="1:3">
      <c r="A3" s="3" t="s">
        <v>398</v>
      </c>
    </row>
    <row r="4" spans="1:3">
      <c r="A4" s="4" t="s">
        <v>443</v>
      </c>
      <c r="B4" s="6" t="n">
        <v>134997</v>
      </c>
      <c r="C4" s="6" t="n">
        <v>107287</v>
      </c>
    </row>
    <row r="5" spans="1:3">
      <c r="A5" s="4" t="s">
        <v>97</v>
      </c>
      <c r="B5" s="6" t="n">
        <v>-61068</v>
      </c>
      <c r="C5" s="6" t="n">
        <v>-89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44</v>
      </c>
      <c r="B1" s="2" t="s">
        <v>1</v>
      </c>
    </row>
    <row r="2" spans="1:2">
      <c r="B2" s="2" t="s">
        <v>416</v>
      </c>
    </row>
    <row r="3" spans="1:2">
      <c r="A3" s="3" t="s">
        <v>445</v>
      </c>
    </row>
    <row r="4" spans="1:2">
      <c r="A4" s="4" t="s">
        <v>446</v>
      </c>
      <c r="B4" s="6" t="n">
        <v>0</v>
      </c>
    </row>
    <row r="5" spans="1:2">
      <c r="A5" s="4" t="s">
        <v>447</v>
      </c>
      <c r="B5" s="5" t="n">
        <v>91398</v>
      </c>
    </row>
    <row r="6" spans="1:2">
      <c r="A6" s="4" t="s">
        <v>448</v>
      </c>
      <c r="B6" s="5" t="n">
        <v>387</v>
      </c>
    </row>
    <row r="7" spans="1:2">
      <c r="A7" s="4" t="s">
        <v>449</v>
      </c>
      <c r="B7" s="6" t="n">
        <v>91785</v>
      </c>
    </row>
    <row r="8" spans="1:2">
      <c r="A8" s="4" t="s">
        <v>438</v>
      </c>
    </row>
    <row r="9" spans="1:2">
      <c r="A9" s="3" t="s">
        <v>450</v>
      </c>
    </row>
    <row r="10" spans="1:2">
      <c r="A10" s="4" t="s">
        <v>451</v>
      </c>
      <c r="B10" s="4" t="s">
        <v>357</v>
      </c>
    </row>
    <row r="11" spans="1:2">
      <c r="A11" s="4" t="s">
        <v>440</v>
      </c>
    </row>
    <row r="12" spans="1:2">
      <c r="A12" s="3" t="s">
        <v>450</v>
      </c>
    </row>
    <row r="13" spans="1:2">
      <c r="A13" s="4" t="s">
        <v>451</v>
      </c>
      <c r="B13"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16</v>
      </c>
    </row>
    <row r="3" spans="1:2">
      <c r="A3" s="3" t="s">
        <v>453</v>
      </c>
    </row>
    <row r="4" spans="1:2">
      <c r="A4" s="4" t="s">
        <v>454</v>
      </c>
      <c r="B4" s="6" t="n">
        <v>0</v>
      </c>
    </row>
    <row r="5" spans="1:2">
      <c r="A5" s="4" t="s">
        <v>455</v>
      </c>
      <c r="B5" s="5" t="n">
        <v>23900</v>
      </c>
    </row>
    <row r="6" spans="1:2">
      <c r="A6" s="4" t="s">
        <v>456</v>
      </c>
      <c r="B6" s="5" t="n">
        <v>23900</v>
      </c>
    </row>
    <row r="7" spans="1:2">
      <c r="A7" s="4" t="s">
        <v>457</v>
      </c>
      <c r="B7" s="5" t="n">
        <v>0</v>
      </c>
    </row>
    <row r="8" spans="1:2">
      <c r="A8" s="4" t="s">
        <v>458</v>
      </c>
      <c r="B8" s="5" t="n">
        <v>-3647</v>
      </c>
    </row>
    <row r="9" spans="1:2">
      <c r="A9" s="4" t="s">
        <v>459</v>
      </c>
      <c r="B9" s="5" t="n">
        <v>-3647</v>
      </c>
    </row>
    <row r="10" spans="1:2">
      <c r="A10" s="4" t="s">
        <v>460</v>
      </c>
      <c r="B10" s="5" t="n">
        <v>20253</v>
      </c>
    </row>
    <row r="11" spans="1:2">
      <c r="A11" s="4" t="s">
        <v>432</v>
      </c>
    </row>
    <row r="12" spans="1:2">
      <c r="A12" s="3" t="s">
        <v>453</v>
      </c>
    </row>
    <row r="13" spans="1:2">
      <c r="A13" s="4" t="s">
        <v>454</v>
      </c>
      <c r="B13" s="5" t="n">
        <v>0</v>
      </c>
    </row>
    <row r="14" spans="1:2">
      <c r="A14" s="4" t="s">
        <v>455</v>
      </c>
      <c r="B14" s="5" t="n">
        <v>10900</v>
      </c>
    </row>
    <row r="15" spans="1:2">
      <c r="A15" s="4" t="s">
        <v>456</v>
      </c>
      <c r="B15" s="5" t="n">
        <v>10900</v>
      </c>
    </row>
    <row r="16" spans="1:2">
      <c r="A16" s="4" t="s">
        <v>457</v>
      </c>
      <c r="B16" s="5" t="n">
        <v>0</v>
      </c>
    </row>
    <row r="17" spans="1:2">
      <c r="A17" s="4" t="s">
        <v>458</v>
      </c>
      <c r="B17" s="5" t="n">
        <v>-818</v>
      </c>
    </row>
    <row r="18" spans="1:2">
      <c r="A18" s="4" t="s">
        <v>459</v>
      </c>
      <c r="B18" s="5" t="n">
        <v>-818</v>
      </c>
    </row>
    <row r="19" spans="1:2">
      <c r="A19" s="4" t="s">
        <v>460</v>
      </c>
      <c r="B19" s="6" t="n">
        <v>10082</v>
      </c>
    </row>
    <row r="20" spans="1:2">
      <c r="A20" s="4" t="s">
        <v>433</v>
      </c>
      <c r="B20" s="4" t="s">
        <v>434</v>
      </c>
    </row>
    <row r="21" spans="1:2">
      <c r="A21" s="4" t="s">
        <v>435</v>
      </c>
    </row>
    <row r="22" spans="1:2">
      <c r="A22" s="3" t="s">
        <v>453</v>
      </c>
    </row>
    <row r="23" spans="1:2">
      <c r="A23" s="4" t="s">
        <v>454</v>
      </c>
      <c r="B23" s="6" t="n">
        <v>0</v>
      </c>
    </row>
    <row r="24" spans="1:2">
      <c r="A24" s="4" t="s">
        <v>455</v>
      </c>
      <c r="B24" s="5" t="n">
        <v>10600</v>
      </c>
    </row>
    <row r="25" spans="1:2">
      <c r="A25" s="4" t="s">
        <v>456</v>
      </c>
      <c r="B25" s="5" t="n">
        <v>10600</v>
      </c>
    </row>
    <row r="26" spans="1:2">
      <c r="A26" s="4" t="s">
        <v>457</v>
      </c>
      <c r="B26" s="5" t="n">
        <v>0</v>
      </c>
    </row>
    <row r="27" spans="1:2">
      <c r="A27" s="4" t="s">
        <v>458</v>
      </c>
      <c r="B27" s="5" t="n">
        <v>-1590</v>
      </c>
    </row>
    <row r="28" spans="1:2">
      <c r="A28" s="4" t="s">
        <v>459</v>
      </c>
      <c r="B28" s="5" t="n">
        <v>-1590</v>
      </c>
    </row>
    <row r="29" spans="1:2">
      <c r="A29" s="4" t="s">
        <v>460</v>
      </c>
      <c r="B29" s="6" t="n">
        <v>9010</v>
      </c>
    </row>
    <row r="30" spans="1:2">
      <c r="A30" s="4" t="s">
        <v>433</v>
      </c>
      <c r="B30" s="4" t="s">
        <v>372</v>
      </c>
    </row>
    <row r="31" spans="1:2">
      <c r="A31" s="4" t="s">
        <v>436</v>
      </c>
    </row>
    <row r="32" spans="1:2">
      <c r="A32" s="3" t="s">
        <v>453</v>
      </c>
    </row>
    <row r="33" spans="1:2">
      <c r="A33" s="4" t="s">
        <v>454</v>
      </c>
      <c r="B33" s="6" t="n">
        <v>0</v>
      </c>
    </row>
    <row r="34" spans="1:2">
      <c r="A34" s="4" t="s">
        <v>455</v>
      </c>
      <c r="B34" s="5" t="n">
        <v>1500</v>
      </c>
    </row>
    <row r="35" spans="1:2">
      <c r="A35" s="4" t="s">
        <v>456</v>
      </c>
      <c r="B35" s="5" t="n">
        <v>1500</v>
      </c>
    </row>
    <row r="36" spans="1:2">
      <c r="A36" s="4" t="s">
        <v>458</v>
      </c>
      <c r="B36" s="5" t="n">
        <v>-664</v>
      </c>
    </row>
    <row r="37" spans="1:2">
      <c r="A37" s="4" t="s">
        <v>459</v>
      </c>
      <c r="B37" s="5" t="n">
        <v>-664</v>
      </c>
    </row>
    <row r="38" spans="1:2">
      <c r="A38" s="4" t="s">
        <v>460</v>
      </c>
      <c r="B38" s="6" t="n">
        <v>836</v>
      </c>
    </row>
    <row r="39" spans="1:2">
      <c r="A39" s="4" t="s">
        <v>433</v>
      </c>
      <c r="B39" s="4" t="s">
        <v>355</v>
      </c>
    </row>
    <row r="40" spans="1:2">
      <c r="A40" s="4" t="s">
        <v>437</v>
      </c>
    </row>
    <row r="41" spans="1:2">
      <c r="A41" s="3" t="s">
        <v>453</v>
      </c>
    </row>
    <row r="42" spans="1:2">
      <c r="A42" s="4" t="s">
        <v>454</v>
      </c>
      <c r="B42" s="6" t="n">
        <v>0</v>
      </c>
    </row>
    <row r="43" spans="1:2">
      <c r="A43" s="4" t="s">
        <v>455</v>
      </c>
      <c r="B43" s="5" t="n">
        <v>900</v>
      </c>
    </row>
    <row r="44" spans="1:2">
      <c r="A44" s="4" t="s">
        <v>456</v>
      </c>
      <c r="B44" s="5" t="n">
        <v>900</v>
      </c>
    </row>
    <row r="45" spans="1:2">
      <c r="A45" s="4" t="s">
        <v>457</v>
      </c>
      <c r="B45" s="5" t="n">
        <v>0</v>
      </c>
    </row>
    <row r="46" spans="1:2">
      <c r="A46" s="4" t="s">
        <v>458</v>
      </c>
      <c r="B46" s="5" t="n">
        <v>-575</v>
      </c>
    </row>
    <row r="47" spans="1:2">
      <c r="A47" s="4" t="s">
        <v>459</v>
      </c>
      <c r="B47" s="5" t="n">
        <v>-575</v>
      </c>
    </row>
    <row r="48" spans="1:2">
      <c r="A48" s="4" t="s">
        <v>460</v>
      </c>
      <c r="B48" s="6" t="n">
        <v>325</v>
      </c>
    </row>
    <row r="49" spans="1:2">
      <c r="A49" s="4" t="s">
        <v>438</v>
      </c>
    </row>
    <row r="50" spans="1:2">
      <c r="A50" s="3" t="s">
        <v>453</v>
      </c>
    </row>
    <row r="51" spans="1:2">
      <c r="A51" s="4" t="s">
        <v>433</v>
      </c>
      <c r="B51" s="4" t="s">
        <v>357</v>
      </c>
    </row>
    <row r="52" spans="1:2">
      <c r="A52" s="4" t="s">
        <v>439</v>
      </c>
    </row>
    <row r="53" spans="1:2">
      <c r="A53" s="3" t="s">
        <v>453</v>
      </c>
    </row>
    <row r="54" spans="1:2">
      <c r="A54" s="4" t="s">
        <v>433</v>
      </c>
      <c r="B54" s="4" t="s">
        <v>357</v>
      </c>
    </row>
    <row r="55" spans="1:2">
      <c r="A55" s="4" t="s">
        <v>440</v>
      </c>
    </row>
    <row r="56" spans="1:2">
      <c r="A56" s="3" t="s">
        <v>453</v>
      </c>
    </row>
    <row r="57" spans="1:2">
      <c r="A57" s="4" t="s">
        <v>433</v>
      </c>
      <c r="B57" s="4" t="s">
        <v>355</v>
      </c>
    </row>
    <row r="58" spans="1:2">
      <c r="A58" s="4" t="s">
        <v>441</v>
      </c>
    </row>
    <row r="59" spans="1:2">
      <c r="A59" s="3" t="s">
        <v>453</v>
      </c>
    </row>
    <row r="60" spans="1:2">
      <c r="A60" s="4" t="s">
        <v>433</v>
      </c>
      <c r="B60"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61</v>
      </c>
      <c r="B1" s="2" t="s">
        <v>1</v>
      </c>
    </row>
    <row r="2" spans="1:2">
      <c r="B2" s="2" t="s">
        <v>416</v>
      </c>
    </row>
    <row r="3" spans="1:2">
      <c r="A3" s="3" t="s">
        <v>189</v>
      </c>
    </row>
    <row r="4" spans="1:2">
      <c r="A4" s="4" t="s">
        <v>462</v>
      </c>
      <c r="B4" s="6" t="n">
        <v>-36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16</v>
      </c>
    </row>
    <row r="2" spans="1:2">
      <c r="A2" s="3" t="s">
        <v>189</v>
      </c>
    </row>
    <row r="3" spans="1:2">
      <c r="A3" s="5" t="n">
        <v>2018</v>
      </c>
      <c r="B3" s="6" t="n">
        <v>4044</v>
      </c>
    </row>
    <row r="4" spans="1:2">
      <c r="A4" s="5" t="n">
        <v>2019</v>
      </c>
      <c r="B4" s="5" t="n">
        <v>3505</v>
      </c>
    </row>
    <row r="5" spans="1:2">
      <c r="A5" s="5" t="n">
        <v>2020</v>
      </c>
      <c r="B5" s="5" t="n">
        <v>3242</v>
      </c>
    </row>
    <row r="6" spans="1:2">
      <c r="A6" s="5" t="n">
        <v>2021</v>
      </c>
      <c r="B6" s="5" t="n">
        <v>3210</v>
      </c>
    </row>
    <row r="7" spans="1:2">
      <c r="A7" s="5" t="n">
        <v>2022</v>
      </c>
      <c r="B7" s="5" t="n">
        <v>1620</v>
      </c>
    </row>
    <row r="8" spans="1:2">
      <c r="A8" s="4" t="s">
        <v>464</v>
      </c>
      <c r="B8" s="5" t="n">
        <v>4632</v>
      </c>
    </row>
    <row r="9" spans="1:2">
      <c r="A9" s="4" t="s">
        <v>460</v>
      </c>
      <c r="B9" s="6" t="n">
        <v>20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65</v>
      </c>
      <c r="B1" s="2" t="s">
        <v>2</v>
      </c>
      <c r="C1" s="2" t="s">
        <v>34</v>
      </c>
    </row>
    <row r="2" spans="1:3">
      <c r="A2" s="3" t="s">
        <v>466</v>
      </c>
    </row>
    <row r="3" spans="1:3">
      <c r="A3" s="4" t="s">
        <v>467</v>
      </c>
      <c r="B3" s="6" t="n">
        <v>56528</v>
      </c>
      <c r="C3" s="6" t="n">
        <v>78848</v>
      </c>
    </row>
    <row r="4" spans="1:3">
      <c r="A4" s="4" t="s">
        <v>468</v>
      </c>
      <c r="B4" s="5" t="n">
        <v>0</v>
      </c>
      <c r="C4" s="5" t="n">
        <v>5</v>
      </c>
    </row>
    <row r="5" spans="1:3">
      <c r="A5" s="4" t="s">
        <v>469</v>
      </c>
      <c r="B5" s="5" t="n">
        <v>-22</v>
      </c>
      <c r="C5" s="5" t="n">
        <v>-5</v>
      </c>
    </row>
    <row r="6" spans="1:3">
      <c r="A6" s="4" t="s">
        <v>431</v>
      </c>
      <c r="B6" s="5" t="n">
        <v>56506</v>
      </c>
      <c r="C6" s="5" t="n">
        <v>78848</v>
      </c>
    </row>
    <row r="7" spans="1:3">
      <c r="A7" s="4" t="s">
        <v>470</v>
      </c>
    </row>
    <row r="8" spans="1:3">
      <c r="A8" s="3" t="s">
        <v>466</v>
      </c>
    </row>
    <row r="9" spans="1:3">
      <c r="A9" s="4" t="s">
        <v>467</v>
      </c>
      <c r="B9" s="5" t="n">
        <v>24481</v>
      </c>
      <c r="C9" s="5" t="n">
        <v>12966</v>
      </c>
    </row>
    <row r="10" spans="1:3">
      <c r="A10" s="4" t="s">
        <v>468</v>
      </c>
      <c r="B10" s="5" t="n">
        <v>0</v>
      </c>
      <c r="C10" s="5" t="n">
        <v>0</v>
      </c>
    </row>
    <row r="11" spans="1:3">
      <c r="A11" s="4" t="s">
        <v>469</v>
      </c>
      <c r="B11" s="5" t="n">
        <v>0</v>
      </c>
      <c r="C11" s="5" t="n">
        <v>0</v>
      </c>
    </row>
    <row r="12" spans="1:3">
      <c r="A12" s="4" t="s">
        <v>431</v>
      </c>
      <c r="B12" s="5" t="n">
        <v>24481</v>
      </c>
      <c r="C12" s="5" t="n">
        <v>12966</v>
      </c>
    </row>
    <row r="13" spans="1:3">
      <c r="A13" s="4" t="s">
        <v>471</v>
      </c>
    </row>
    <row r="14" spans="1:3">
      <c r="A14" s="3" t="s">
        <v>466</v>
      </c>
    </row>
    <row r="15" spans="1:3">
      <c r="A15" s="4" t="s">
        <v>467</v>
      </c>
      <c r="B15" s="5" t="n">
        <v>32047</v>
      </c>
      <c r="C15" s="5" t="n">
        <v>65882</v>
      </c>
    </row>
    <row r="16" spans="1:3">
      <c r="A16" s="4" t="s">
        <v>468</v>
      </c>
      <c r="B16" s="5" t="n">
        <v>0</v>
      </c>
      <c r="C16" s="5" t="n">
        <v>5</v>
      </c>
    </row>
    <row r="17" spans="1:3">
      <c r="A17" s="4" t="s">
        <v>469</v>
      </c>
      <c r="B17" s="5" t="n">
        <v>-22</v>
      </c>
      <c r="C17" s="5" t="n">
        <v>-5</v>
      </c>
    </row>
    <row r="18" spans="1:3">
      <c r="A18" s="4" t="s">
        <v>431</v>
      </c>
      <c r="B18" s="5" t="n">
        <v>32025</v>
      </c>
      <c r="C18" s="5" t="n">
        <v>65882</v>
      </c>
    </row>
    <row r="19" spans="1:3">
      <c r="A19" s="4" t="s">
        <v>472</v>
      </c>
    </row>
    <row r="20" spans="1:3">
      <c r="A20" s="3" t="s">
        <v>466</v>
      </c>
    </row>
    <row r="21" spans="1:3">
      <c r="A21" s="4" t="s">
        <v>467</v>
      </c>
      <c r="B21" s="5" t="n">
        <v>31047</v>
      </c>
      <c r="C21" s="5" t="n">
        <v>37864</v>
      </c>
    </row>
    <row r="22" spans="1:3">
      <c r="A22" s="4" t="s">
        <v>468</v>
      </c>
      <c r="B22" s="5" t="n">
        <v>0</v>
      </c>
      <c r="C22" s="5" t="n">
        <v>0</v>
      </c>
    </row>
    <row r="23" spans="1:3">
      <c r="A23" s="4" t="s">
        <v>469</v>
      </c>
      <c r="B23" s="5" t="n">
        <v>-22</v>
      </c>
      <c r="C23" s="5" t="n">
        <v>-2</v>
      </c>
    </row>
    <row r="24" spans="1:3">
      <c r="A24" s="4" t="s">
        <v>431</v>
      </c>
      <c r="B24" s="5" t="n">
        <v>31025</v>
      </c>
      <c r="C24" s="5" t="n">
        <v>37862</v>
      </c>
    </row>
    <row r="25" spans="1:3">
      <c r="A25" s="4" t="s">
        <v>473</v>
      </c>
    </row>
    <row r="26" spans="1:3">
      <c r="A26" s="3" t="s">
        <v>466</v>
      </c>
    </row>
    <row r="27" spans="1:3">
      <c r="A27" s="4" t="s">
        <v>467</v>
      </c>
      <c r="B27" s="5" t="n">
        <v>19366</v>
      </c>
      <c r="C27" s="5" t="n">
        <v>33019</v>
      </c>
    </row>
    <row r="28" spans="1:3">
      <c r="A28" s="4" t="s">
        <v>468</v>
      </c>
      <c r="B28" s="5" t="n">
        <v>0</v>
      </c>
      <c r="C28" s="5" t="n">
        <v>5</v>
      </c>
    </row>
    <row r="29" spans="1:3">
      <c r="A29" s="4" t="s">
        <v>469</v>
      </c>
      <c r="B29" s="5" t="n">
        <v>0</v>
      </c>
      <c r="C29" s="5" t="n">
        <v>-3</v>
      </c>
    </row>
    <row r="30" spans="1:3">
      <c r="A30" s="4" t="s">
        <v>431</v>
      </c>
      <c r="B30" s="5" t="n">
        <v>19366</v>
      </c>
      <c r="C30" s="5" t="n">
        <v>33021</v>
      </c>
    </row>
    <row r="31" spans="1:3">
      <c r="A31" s="4" t="s">
        <v>474</v>
      </c>
    </row>
    <row r="32" spans="1:3">
      <c r="A32" s="3" t="s">
        <v>466</v>
      </c>
    </row>
    <row r="33" spans="1:3">
      <c r="A33" s="4" t="s">
        <v>467</v>
      </c>
      <c r="B33" s="5" t="n">
        <v>6115</v>
      </c>
      <c r="C33" s="5" t="n">
        <v>7965</v>
      </c>
    </row>
    <row r="34" spans="1:3">
      <c r="A34" s="4" t="s">
        <v>468</v>
      </c>
      <c r="B34" s="5" t="n">
        <v>0</v>
      </c>
      <c r="C34" s="5" t="n">
        <v>0</v>
      </c>
    </row>
    <row r="35" spans="1:3">
      <c r="A35" s="4" t="s">
        <v>469</v>
      </c>
      <c r="B35" s="5" t="n">
        <v>0</v>
      </c>
      <c r="C35" s="5" t="n">
        <v>0</v>
      </c>
    </row>
    <row r="36" spans="1:3">
      <c r="A36" s="4" t="s">
        <v>431</v>
      </c>
      <c r="B36" s="6" t="n">
        <v>6115</v>
      </c>
      <c r="C36" s="6" t="n">
        <v>7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4</v>
      </c>
    </row>
    <row r="3" spans="1:3">
      <c r="A3" s="3" t="s">
        <v>476</v>
      </c>
    </row>
    <row r="4" spans="1:3">
      <c r="A4" s="4" t="s">
        <v>477</v>
      </c>
      <c r="B4" s="6" t="n">
        <v>0</v>
      </c>
      <c r="C4" s="6" t="n">
        <v>0</v>
      </c>
    </row>
    <row r="5" spans="1:3">
      <c r="A5" s="4" t="s">
        <v>440</v>
      </c>
    </row>
    <row r="6" spans="1:3">
      <c r="A6" s="3" t="s">
        <v>476</v>
      </c>
    </row>
    <row r="7" spans="1:3">
      <c r="A7" s="4" t="s">
        <v>478</v>
      </c>
      <c r="B7" s="4" t="s">
        <v>3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9</v>
      </c>
      <c r="B1" s="2" t="s">
        <v>1</v>
      </c>
    </row>
    <row r="2" spans="1:4">
      <c r="B2" s="2" t="s">
        <v>2</v>
      </c>
      <c r="C2" s="2" t="s">
        <v>34</v>
      </c>
      <c r="D2" s="2" t="s">
        <v>77</v>
      </c>
    </row>
    <row r="3" spans="1:4">
      <c r="A3" s="3" t="s">
        <v>197</v>
      </c>
    </row>
    <row r="4" spans="1:4">
      <c r="A4" s="4" t="s">
        <v>480</v>
      </c>
      <c r="B4" s="6" t="n">
        <v>3</v>
      </c>
      <c r="C4" s="9" t="n">
        <v>3.2</v>
      </c>
      <c r="D4" s="6"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482</v>
      </c>
    </row>
    <row r="3" spans="1:3">
      <c r="A3" s="4" t="s">
        <v>37</v>
      </c>
      <c r="B3" s="6" t="n">
        <v>56506</v>
      </c>
      <c r="C3" s="6" t="n">
        <v>78848</v>
      </c>
    </row>
    <row r="4" spans="1:3">
      <c r="A4" s="4" t="s">
        <v>474</v>
      </c>
    </row>
    <row r="5" spans="1:3">
      <c r="A5" s="3" t="s">
        <v>482</v>
      </c>
    </row>
    <row r="6" spans="1:3">
      <c r="A6" s="4" t="s">
        <v>37</v>
      </c>
      <c r="B6" s="5" t="n">
        <v>6115</v>
      </c>
      <c r="C6" s="5" t="n">
        <v>7965</v>
      </c>
    </row>
    <row r="7" spans="1:3">
      <c r="A7" s="4" t="s">
        <v>472</v>
      </c>
    </row>
    <row r="8" spans="1:3">
      <c r="A8" s="3" t="s">
        <v>482</v>
      </c>
    </row>
    <row r="9" spans="1:3">
      <c r="A9" s="4" t="s">
        <v>37</v>
      </c>
      <c r="B9" s="5" t="n">
        <v>31025</v>
      </c>
      <c r="C9" s="5" t="n">
        <v>37862</v>
      </c>
    </row>
    <row r="10" spans="1:3">
      <c r="A10" s="4" t="s">
        <v>473</v>
      </c>
    </row>
    <row r="11" spans="1:3">
      <c r="A11" s="3" t="s">
        <v>482</v>
      </c>
    </row>
    <row r="12" spans="1:3">
      <c r="A12" s="4" t="s">
        <v>37</v>
      </c>
      <c r="B12" s="5" t="n">
        <v>19366</v>
      </c>
      <c r="C12" s="5" t="n">
        <v>33021</v>
      </c>
    </row>
    <row r="13" spans="1:3">
      <c r="A13" s="4" t="s">
        <v>483</v>
      </c>
    </row>
    <row r="14" spans="1:3">
      <c r="A14" s="3" t="s">
        <v>482</v>
      </c>
    </row>
    <row r="15" spans="1:3">
      <c r="A15" s="4" t="s">
        <v>484</v>
      </c>
      <c r="B15" s="5" t="n">
        <v>56506</v>
      </c>
      <c r="C15" s="5" t="n">
        <v>78848</v>
      </c>
    </row>
    <row r="16" spans="1:3">
      <c r="A16" s="4" t="s">
        <v>485</v>
      </c>
    </row>
    <row r="17" spans="1:3">
      <c r="A17" s="3" t="s">
        <v>486</v>
      </c>
    </row>
    <row r="18" spans="1:3">
      <c r="A18" s="4" t="s">
        <v>487</v>
      </c>
      <c r="B18" s="5" t="n">
        <v>6115</v>
      </c>
      <c r="C18" s="5" t="n">
        <v>7965</v>
      </c>
    </row>
    <row r="19" spans="1:3">
      <c r="A19" s="4" t="s">
        <v>488</v>
      </c>
    </row>
    <row r="20" spans="1:3">
      <c r="A20" s="3" t="s">
        <v>486</v>
      </c>
    </row>
    <row r="21" spans="1:3">
      <c r="A21" s="4" t="s">
        <v>487</v>
      </c>
      <c r="C21" s="5" t="n">
        <v>5001</v>
      </c>
    </row>
    <row r="22" spans="1:3">
      <c r="A22" s="3" t="s">
        <v>482</v>
      </c>
    </row>
    <row r="23" spans="1:3">
      <c r="A23" s="4" t="s">
        <v>37</v>
      </c>
      <c r="B23" s="5" t="n">
        <v>1000</v>
      </c>
      <c r="C23" s="5" t="n">
        <v>33021</v>
      </c>
    </row>
    <row r="24" spans="1:3">
      <c r="A24" s="4" t="s">
        <v>489</v>
      </c>
    </row>
    <row r="25" spans="1:3">
      <c r="A25" s="3" t="s">
        <v>482</v>
      </c>
    </row>
    <row r="26" spans="1:3">
      <c r="A26" s="4" t="s">
        <v>37</v>
      </c>
      <c r="B26" s="5" t="n">
        <v>31025</v>
      </c>
      <c r="C26" s="5" t="n">
        <v>32861</v>
      </c>
    </row>
    <row r="27" spans="1:3">
      <c r="A27" s="4" t="s">
        <v>490</v>
      </c>
    </row>
    <row r="28" spans="1:3">
      <c r="A28" s="3" t="s">
        <v>482</v>
      </c>
    </row>
    <row r="29" spans="1:3">
      <c r="A29" s="4" t="s">
        <v>484</v>
      </c>
      <c r="B29" s="5" t="n">
        <v>6115</v>
      </c>
      <c r="C29" s="5" t="n">
        <v>7965</v>
      </c>
    </row>
    <row r="30" spans="1:3">
      <c r="A30" s="4" t="s">
        <v>491</v>
      </c>
    </row>
    <row r="31" spans="1:3">
      <c r="A31" s="3" t="s">
        <v>486</v>
      </c>
    </row>
    <row r="32" spans="1:3">
      <c r="A32" s="4" t="s">
        <v>487</v>
      </c>
      <c r="B32" s="5" t="n">
        <v>6115</v>
      </c>
      <c r="C32" s="5" t="n">
        <v>7965</v>
      </c>
    </row>
    <row r="33" spans="1:3">
      <c r="A33" s="4" t="s">
        <v>492</v>
      </c>
    </row>
    <row r="34" spans="1:3">
      <c r="A34" s="3" t="s">
        <v>486</v>
      </c>
    </row>
    <row r="35" spans="1:3">
      <c r="A35" s="4" t="s">
        <v>487</v>
      </c>
      <c r="C35" s="5" t="n">
        <v>0</v>
      </c>
    </row>
    <row r="36" spans="1:3">
      <c r="A36" s="3" t="s">
        <v>482</v>
      </c>
    </row>
    <row r="37" spans="1:3">
      <c r="A37" s="4" t="s">
        <v>37</v>
      </c>
      <c r="B37" s="5" t="n">
        <v>0</v>
      </c>
      <c r="C37" s="5" t="n">
        <v>0</v>
      </c>
    </row>
    <row r="38" spans="1:3">
      <c r="A38" s="4" t="s">
        <v>493</v>
      </c>
    </row>
    <row r="39" spans="1:3">
      <c r="A39" s="3" t="s">
        <v>482</v>
      </c>
    </row>
    <row r="40" spans="1:3">
      <c r="A40" s="4" t="s">
        <v>37</v>
      </c>
      <c r="B40" s="5" t="n">
        <v>0</v>
      </c>
      <c r="C40" s="5" t="n">
        <v>0</v>
      </c>
    </row>
    <row r="41" spans="1:3">
      <c r="A41" s="4" t="s">
        <v>494</v>
      </c>
    </row>
    <row r="42" spans="1:3">
      <c r="A42" s="3" t="s">
        <v>482</v>
      </c>
    </row>
    <row r="43" spans="1:3">
      <c r="A43" s="4" t="s">
        <v>484</v>
      </c>
      <c r="B43" s="5" t="n">
        <v>50391</v>
      </c>
      <c r="C43" s="5" t="n">
        <v>70883</v>
      </c>
    </row>
    <row r="44" spans="1:3">
      <c r="A44" s="4" t="s">
        <v>495</v>
      </c>
    </row>
    <row r="45" spans="1:3">
      <c r="A45" s="3" t="s">
        <v>486</v>
      </c>
    </row>
    <row r="46" spans="1:3">
      <c r="A46" s="4" t="s">
        <v>487</v>
      </c>
      <c r="B46" s="5" t="n">
        <v>0</v>
      </c>
      <c r="C46" s="5" t="n">
        <v>0</v>
      </c>
    </row>
    <row r="47" spans="1:3">
      <c r="A47" s="4" t="s">
        <v>496</v>
      </c>
    </row>
    <row r="48" spans="1:3">
      <c r="A48" s="3" t="s">
        <v>486</v>
      </c>
    </row>
    <row r="49" spans="1:3">
      <c r="A49" s="4" t="s">
        <v>487</v>
      </c>
      <c r="C49" s="5" t="n">
        <v>5001</v>
      </c>
    </row>
    <row r="50" spans="1:3">
      <c r="A50" s="3" t="s">
        <v>482</v>
      </c>
    </row>
    <row r="51" spans="1:3">
      <c r="A51" s="4" t="s">
        <v>37</v>
      </c>
      <c r="B51" s="5" t="n">
        <v>18366</v>
      </c>
      <c r="C51" s="5" t="n">
        <v>33021</v>
      </c>
    </row>
    <row r="52" spans="1:3">
      <c r="A52" s="4" t="s">
        <v>497</v>
      </c>
    </row>
    <row r="53" spans="1:3">
      <c r="A53" s="3" t="s">
        <v>482</v>
      </c>
    </row>
    <row r="54" spans="1:3">
      <c r="A54" s="4" t="s">
        <v>37</v>
      </c>
      <c r="B54" s="5" t="n">
        <v>1000</v>
      </c>
    </row>
    <row r="55" spans="1:3">
      <c r="A55" s="4" t="s">
        <v>498</v>
      </c>
    </row>
    <row r="56" spans="1:3">
      <c r="A56" s="3" t="s">
        <v>482</v>
      </c>
    </row>
    <row r="57" spans="1:3">
      <c r="A57" s="4" t="s">
        <v>37</v>
      </c>
      <c r="B57" s="5" t="n">
        <v>31025</v>
      </c>
      <c r="C57" s="6" t="n">
        <v>32861</v>
      </c>
    </row>
    <row r="58" spans="1:3">
      <c r="A58" s="4" t="s">
        <v>499</v>
      </c>
    </row>
    <row r="59" spans="1:3">
      <c r="A59" s="3" t="s">
        <v>482</v>
      </c>
    </row>
    <row r="60" spans="1:3">
      <c r="A60" s="4" t="s">
        <v>37</v>
      </c>
      <c r="B60" s="6" t="n">
        <v>183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369</v>
      </c>
    </row>
    <row r="3" spans="1:3">
      <c r="A3" s="4" t="s">
        <v>255</v>
      </c>
      <c r="B3" s="6" t="n">
        <v>14447</v>
      </c>
      <c r="C3" s="6" t="n">
        <v>12503</v>
      </c>
    </row>
    <row r="4" spans="1:3">
      <c r="A4" s="4" t="s">
        <v>501</v>
      </c>
      <c r="B4" s="5" t="n">
        <v>2925</v>
      </c>
      <c r="C4" s="5" t="n">
        <v>2925</v>
      </c>
    </row>
    <row r="5" spans="1:3">
      <c r="A5" s="4" t="s">
        <v>502</v>
      </c>
      <c r="B5" s="5" t="n">
        <v>-9184</v>
      </c>
      <c r="C5" s="5" t="n">
        <v>-7218</v>
      </c>
    </row>
    <row r="6" spans="1:3">
      <c r="A6" s="4" t="s">
        <v>42</v>
      </c>
      <c r="B6" s="5" t="n">
        <v>5263</v>
      </c>
      <c r="C6" s="5" t="n">
        <v>5285</v>
      </c>
    </row>
    <row r="7" spans="1:3">
      <c r="A7" s="4" t="s">
        <v>503</v>
      </c>
    </row>
    <row r="8" spans="1:3">
      <c r="A8" s="3" t="s">
        <v>369</v>
      </c>
    </row>
    <row r="9" spans="1:3">
      <c r="A9" s="4" t="s">
        <v>255</v>
      </c>
      <c r="B9" s="5" t="n">
        <v>2915</v>
      </c>
      <c r="C9" s="5" t="n">
        <v>2061</v>
      </c>
    </row>
    <row r="10" spans="1:3">
      <c r="A10" s="4" t="s">
        <v>373</v>
      </c>
    </row>
    <row r="11" spans="1:3">
      <c r="A11" s="3" t="s">
        <v>369</v>
      </c>
    </row>
    <row r="12" spans="1:3">
      <c r="A12" s="4" t="s">
        <v>255</v>
      </c>
      <c r="B12" s="5" t="n">
        <v>6165</v>
      </c>
      <c r="C12" s="5" t="n">
        <v>5487</v>
      </c>
    </row>
    <row r="13" spans="1:3">
      <c r="A13" s="4" t="s">
        <v>504</v>
      </c>
    </row>
    <row r="14" spans="1:3">
      <c r="A14" s="3" t="s">
        <v>369</v>
      </c>
    </row>
    <row r="15" spans="1:3">
      <c r="A15" s="4" t="s">
        <v>255</v>
      </c>
      <c r="B15" s="5" t="n">
        <v>1149</v>
      </c>
      <c r="C15" s="5" t="n">
        <v>1099</v>
      </c>
    </row>
    <row r="16" spans="1:3">
      <c r="A16" s="4" t="s">
        <v>505</v>
      </c>
    </row>
    <row r="17" spans="1:3">
      <c r="A17" s="3" t="s">
        <v>369</v>
      </c>
    </row>
    <row r="18" spans="1:3">
      <c r="A18" s="4" t="s">
        <v>255</v>
      </c>
      <c r="B18" s="6" t="n">
        <v>1293</v>
      </c>
      <c r="C18" s="6" t="n">
        <v>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0</v>
      </c>
      <c r="B1" s="2" t="s">
        <v>1</v>
      </c>
    </row>
    <row r="2" spans="1:6">
      <c r="B2" s="2" t="s">
        <v>2</v>
      </c>
      <c r="C2" s="2" t="s">
        <v>34</v>
      </c>
      <c r="E2" s="2" t="s">
        <v>77</v>
      </c>
    </row>
    <row r="3" spans="1:6">
      <c r="A3" s="3" t="s">
        <v>111</v>
      </c>
    </row>
    <row r="4" spans="1:6">
      <c r="A4" s="4" t="s">
        <v>97</v>
      </c>
      <c r="B4" s="6" t="n">
        <v>-55571</v>
      </c>
      <c r="C4" s="6" t="n">
        <v>-58548</v>
      </c>
      <c r="D4" s="4" t="s">
        <v>84</v>
      </c>
      <c r="E4" s="6" t="n">
        <v>-79920</v>
      </c>
      <c r="F4" s="4" t="s">
        <v>84</v>
      </c>
    </row>
    <row r="5" spans="1:6">
      <c r="A5" s="3" t="s">
        <v>112</v>
      </c>
    </row>
    <row r="6" spans="1:6">
      <c r="A6" s="4" t="s">
        <v>113</v>
      </c>
      <c r="B6" s="5" t="n">
        <v>-22</v>
      </c>
      <c r="C6" s="5" t="n">
        <v>79</v>
      </c>
      <c r="E6" s="5" t="n">
        <v>-39</v>
      </c>
    </row>
    <row r="7" spans="1:6">
      <c r="A7" s="4" t="s">
        <v>114</v>
      </c>
      <c r="B7" s="5" t="n">
        <v>-22</v>
      </c>
      <c r="C7" s="5" t="n">
        <v>79</v>
      </c>
      <c r="E7" s="5" t="n">
        <v>-39</v>
      </c>
    </row>
    <row r="8" spans="1:6">
      <c r="A8" s="4" t="s">
        <v>115</v>
      </c>
      <c r="B8" s="6" t="n">
        <v>-55593</v>
      </c>
      <c r="C8" s="6" t="n">
        <v>-58469</v>
      </c>
      <c r="E8" s="6" t="n">
        <v>-79959</v>
      </c>
    </row>
    <row r="9" spans="1:6"/>
    <row r="10" spans="1:6">
      <c r="A10" s="4" t="s">
        <v>84</v>
      </c>
      <c r="B10" s="4" t="s">
        <v>102</v>
      </c>
    </row>
  </sheetData>
  <mergeCells count="6">
    <mergeCell ref="A1:A2"/>
    <mergeCell ref="B1:F1"/>
    <mergeCell ref="C2:D2"/>
    <mergeCell ref="E2:F2"/>
    <mergeCell ref="A9:F9"/>
    <mergeCell ref="B10:F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506</v>
      </c>
      <c r="B1" s="2" t="s">
        <v>507</v>
      </c>
      <c r="C1" s="2" t="s">
        <v>508</v>
      </c>
      <c r="D1" s="2" t="s">
        <v>1</v>
      </c>
    </row>
    <row r="2" spans="1:8">
      <c r="B2" s="2" t="s">
        <v>397</v>
      </c>
      <c r="C2" s="2" t="s">
        <v>4</v>
      </c>
      <c r="D2" s="2" t="s">
        <v>2</v>
      </c>
      <c r="E2" s="2" t="s">
        <v>34</v>
      </c>
      <c r="G2" s="2" t="s">
        <v>77</v>
      </c>
      <c r="H2" s="2" t="s">
        <v>84</v>
      </c>
    </row>
    <row r="3" spans="1:8">
      <c r="A3" s="3" t="s">
        <v>476</v>
      </c>
    </row>
    <row r="4" spans="1:8">
      <c r="A4" s="4" t="s">
        <v>123</v>
      </c>
      <c r="D4" s="6" t="n">
        <v>-671</v>
      </c>
      <c r="E4" s="6" t="n">
        <v>0</v>
      </c>
      <c r="F4" s="4" t="s">
        <v>84</v>
      </c>
      <c r="G4" s="6" t="n">
        <v>0</v>
      </c>
    </row>
    <row r="5" spans="1:8">
      <c r="A5" s="4" t="s">
        <v>509</v>
      </c>
    </row>
    <row r="6" spans="1:8">
      <c r="A6" s="3" t="s">
        <v>476</v>
      </c>
    </row>
    <row r="7" spans="1:8">
      <c r="A7" s="4" t="s">
        <v>510</v>
      </c>
      <c r="B7" s="6" t="n">
        <v>0</v>
      </c>
      <c r="E7" s="6" t="n">
        <v>0</v>
      </c>
    </row>
    <row r="8" spans="1:8">
      <c r="A8" s="4" t="s">
        <v>511</v>
      </c>
      <c r="B8" s="6" t="n">
        <v>671</v>
      </c>
    </row>
    <row r="9" spans="1:8">
      <c r="A9" s="4" t="s">
        <v>512</v>
      </c>
    </row>
    <row r="10" spans="1:8">
      <c r="A10" s="3" t="s">
        <v>476</v>
      </c>
    </row>
    <row r="11" spans="1:8">
      <c r="A11" s="4" t="s">
        <v>123</v>
      </c>
      <c r="C11" s="6" t="n">
        <v>671</v>
      </c>
    </row>
    <row r="12" spans="1:8"/>
    <row r="13" spans="1:8">
      <c r="A13" s="4" t="s">
        <v>84</v>
      </c>
      <c r="B13" s="4" t="s">
        <v>102</v>
      </c>
    </row>
  </sheetData>
  <mergeCells count="14">
    <mergeCell ref="A1:A2"/>
    <mergeCell ref="D1:H1"/>
    <mergeCell ref="E2:F2"/>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513</v>
      </c>
      <c r="B1" s="2" t="s">
        <v>1</v>
      </c>
    </row>
    <row r="2" spans="1:2">
      <c r="B2" s="2" t="s">
        <v>416</v>
      </c>
    </row>
    <row r="3" spans="1:2">
      <c r="A3" s="3" t="s">
        <v>514</v>
      </c>
    </row>
    <row r="4" spans="1:2">
      <c r="A4" s="4" t="s">
        <v>515</v>
      </c>
      <c r="B4" s="4" t="s">
        <v>516</v>
      </c>
    </row>
    <row r="5" spans="1:2">
      <c r="A5" s="4" t="s">
        <v>517</v>
      </c>
      <c r="B5" s="4" t="s">
        <v>518</v>
      </c>
    </row>
    <row r="6" spans="1:2">
      <c r="A6" s="4" t="s">
        <v>519</v>
      </c>
      <c r="B6" s="10" t="n">
        <v>0.5</v>
      </c>
    </row>
    <row r="7" spans="1:2">
      <c r="A7" s="4" t="s">
        <v>520</v>
      </c>
      <c r="B7" s="6" t="n">
        <v>5578</v>
      </c>
    </row>
    <row r="8" spans="1:2">
      <c r="A8" s="4" t="s">
        <v>521</v>
      </c>
    </row>
    <row r="9" spans="1:2">
      <c r="A9" s="3" t="s">
        <v>514</v>
      </c>
    </row>
    <row r="10" spans="1:2">
      <c r="A10" s="4" t="s">
        <v>522</v>
      </c>
      <c r="B10" s="6" t="n">
        <v>25000</v>
      </c>
    </row>
    <row r="11" spans="1:2">
      <c r="A11" s="4" t="s">
        <v>523</v>
      </c>
    </row>
    <row r="12" spans="1:2">
      <c r="A12" s="3" t="s">
        <v>514</v>
      </c>
    </row>
    <row r="13" spans="1:2">
      <c r="A13" s="4" t="s">
        <v>517</v>
      </c>
      <c r="B13" s="4" t="s">
        <v>524</v>
      </c>
    </row>
    <row r="14" spans="1:2">
      <c r="A14" s="4" t="s">
        <v>525</v>
      </c>
    </row>
    <row r="15" spans="1:2">
      <c r="A15" s="3" t="s">
        <v>514</v>
      </c>
    </row>
    <row r="16" spans="1:2">
      <c r="A16" s="4" t="s">
        <v>517</v>
      </c>
      <c r="B16"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27</v>
      </c>
      <c r="B1" s="2" t="s">
        <v>416</v>
      </c>
    </row>
    <row r="2" spans="1:2">
      <c r="A2" s="3" t="s">
        <v>514</v>
      </c>
    </row>
    <row r="3" spans="1:2">
      <c r="A3" s="4" t="s">
        <v>517</v>
      </c>
      <c r="B3" s="4" t="s">
        <v>518</v>
      </c>
    </row>
    <row r="4" spans="1:2">
      <c r="A4" s="5" t="n">
        <v>2018</v>
      </c>
      <c r="B4" s="6" t="n">
        <v>620</v>
      </c>
    </row>
    <row r="5" spans="1:2">
      <c r="A5" s="5" t="n">
        <v>2019</v>
      </c>
      <c r="B5" s="5" t="n">
        <v>1859</v>
      </c>
    </row>
    <row r="6" spans="1:2">
      <c r="A6" s="5" t="n">
        <v>2020</v>
      </c>
      <c r="B6" s="5" t="n">
        <v>1859</v>
      </c>
    </row>
    <row r="7" spans="1:2">
      <c r="A7" s="5" t="n">
        <v>2021</v>
      </c>
      <c r="B7" s="5" t="n">
        <v>1240</v>
      </c>
    </row>
    <row r="8" spans="1:2">
      <c r="A8" s="4" t="s">
        <v>528</v>
      </c>
      <c r="B8" s="5" t="n">
        <v>5578</v>
      </c>
    </row>
    <row r="9" spans="1:2">
      <c r="A9" s="4" t="s">
        <v>529</v>
      </c>
      <c r="B9" s="5" t="n">
        <v>5000</v>
      </c>
    </row>
    <row r="10" spans="1:2">
      <c r="A10" s="4" t="s">
        <v>530</v>
      </c>
      <c r="B10" s="5" t="n">
        <v>600</v>
      </c>
    </row>
    <row r="11" spans="1:2">
      <c r="A11" s="4" t="s">
        <v>531</v>
      </c>
      <c r="B1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532</v>
      </c>
      <c r="B1" s="2" t="s">
        <v>1</v>
      </c>
    </row>
    <row r="2" spans="1:6">
      <c r="B2" s="2" t="s">
        <v>2</v>
      </c>
      <c r="C2" s="2" t="s">
        <v>34</v>
      </c>
      <c r="E2" s="2" t="s">
        <v>77</v>
      </c>
      <c r="F2" s="2" t="s">
        <v>84</v>
      </c>
    </row>
    <row r="3" spans="1:6">
      <c r="A3" s="3" t="s">
        <v>533</v>
      </c>
    </row>
    <row r="4" spans="1:6">
      <c r="A4" s="4" t="s">
        <v>134</v>
      </c>
      <c r="B4" s="6" t="n">
        <v>0</v>
      </c>
      <c r="C4" s="6" t="n">
        <v>0</v>
      </c>
      <c r="D4" s="4" t="s">
        <v>84</v>
      </c>
      <c r="E4" s="6" t="n">
        <v>-4125</v>
      </c>
    </row>
    <row r="5" spans="1:6">
      <c r="A5" s="4" t="s">
        <v>534</v>
      </c>
    </row>
    <row r="6" spans="1:6">
      <c r="A6" s="3" t="s">
        <v>533</v>
      </c>
    </row>
    <row r="7" spans="1:6">
      <c r="A7" s="4" t="s">
        <v>134</v>
      </c>
      <c r="C7" s="5" t="n">
        <v>-4100</v>
      </c>
    </row>
    <row r="8" spans="1:6">
      <c r="A8" s="4" t="s">
        <v>535</v>
      </c>
    </row>
    <row r="9" spans="1:6">
      <c r="A9" s="3" t="s">
        <v>533</v>
      </c>
    </row>
    <row r="10" spans="1:6">
      <c r="A10" s="4" t="s">
        <v>134</v>
      </c>
      <c r="C10" s="5" t="n">
        <v>-5500</v>
      </c>
    </row>
    <row r="11" spans="1:6">
      <c r="A11" s="4" t="s">
        <v>536</v>
      </c>
      <c r="C11" s="6" t="n">
        <v>-1400</v>
      </c>
    </row>
    <row r="12" spans="1:6"/>
    <row r="13" spans="1:6">
      <c r="A13" s="4" t="s">
        <v>84</v>
      </c>
      <c r="B13" s="4" t="s">
        <v>102</v>
      </c>
    </row>
  </sheetData>
  <mergeCells count="14">
    <mergeCell ref="A1:A2"/>
    <mergeCell ref="B1:F1"/>
    <mergeCell ref="C2:D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4</v>
      </c>
    </row>
    <row r="2" spans="1:3">
      <c r="A2" s="3" t="s">
        <v>209</v>
      </c>
    </row>
    <row r="3" spans="1:3">
      <c r="A3" s="4" t="s">
        <v>538</v>
      </c>
      <c r="B3" s="6" t="n">
        <v>9001</v>
      </c>
      <c r="C3" s="6" t="n">
        <v>3388</v>
      </c>
    </row>
    <row r="4" spans="1:3">
      <c r="A4" s="4" t="s">
        <v>539</v>
      </c>
      <c r="B4" s="5" t="n">
        <v>2481</v>
      </c>
      <c r="C4" s="5" t="n">
        <v>3637</v>
      </c>
    </row>
    <row r="5" spans="1:3">
      <c r="A5" s="4" t="s">
        <v>540</v>
      </c>
      <c r="B5" s="5" t="n">
        <v>2459</v>
      </c>
      <c r="C5" s="5" t="n">
        <v>2418</v>
      </c>
    </row>
    <row r="6" spans="1:3">
      <c r="A6" s="4" t="s">
        <v>153</v>
      </c>
      <c r="B6" s="5" t="n">
        <v>13941</v>
      </c>
      <c r="C6" s="5" t="n">
        <v>9443</v>
      </c>
    </row>
    <row r="7" spans="1:3">
      <c r="A7" s="4" t="s">
        <v>541</v>
      </c>
      <c r="B7" s="5" t="n">
        <v>5638</v>
      </c>
      <c r="C7" s="5" t="n">
        <v>0</v>
      </c>
    </row>
    <row r="8" spans="1:3">
      <c r="A8" s="4" t="s">
        <v>542</v>
      </c>
      <c r="B8" s="5" t="n">
        <v>7540</v>
      </c>
      <c r="C8" s="5" t="n">
        <v>6369</v>
      </c>
    </row>
    <row r="9" spans="1:3">
      <c r="A9" s="4" t="s">
        <v>543</v>
      </c>
      <c r="B9" s="6" t="n">
        <v>13178</v>
      </c>
      <c r="C9" s="6" t="n">
        <v>6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45</v>
      </c>
      <c r="C1" s="2" t="s">
        <v>2</v>
      </c>
    </row>
    <row r="2" spans="1:3">
      <c r="A2" s="3" t="s">
        <v>546</v>
      </c>
    </row>
    <row r="3" spans="1:3">
      <c r="A3" s="5" t="n">
        <v>2018</v>
      </c>
      <c r="C3" s="6" t="n">
        <v>5556</v>
      </c>
    </row>
    <row r="4" spans="1:3">
      <c r="A4" s="5" t="n">
        <v>2019</v>
      </c>
      <c r="C4" s="5" t="n">
        <v>5723</v>
      </c>
    </row>
    <row r="5" spans="1:3">
      <c r="A5" s="5" t="n">
        <v>2020</v>
      </c>
      <c r="C5" s="5" t="n">
        <v>5334</v>
      </c>
    </row>
    <row r="6" spans="1:3">
      <c r="A6" s="5" t="n">
        <v>2021</v>
      </c>
      <c r="C6" s="5" t="n">
        <v>4717</v>
      </c>
    </row>
    <row r="7" spans="1:3">
      <c r="A7" s="4" t="s">
        <v>547</v>
      </c>
      <c r="C7" s="5" t="n">
        <v>2393</v>
      </c>
    </row>
    <row r="8" spans="1:3">
      <c r="A8" s="4" t="s">
        <v>153</v>
      </c>
      <c r="C8" s="5" t="n">
        <v>23723</v>
      </c>
    </row>
    <row r="9" spans="1:3">
      <c r="A9" s="3" t="s">
        <v>548</v>
      </c>
    </row>
    <row r="10" spans="1:3">
      <c r="A10" s="5" t="n">
        <v>2018</v>
      </c>
      <c r="C10" s="5" t="n">
        <v>718</v>
      </c>
    </row>
    <row r="11" spans="1:3">
      <c r="A11" s="5" t="n">
        <v>2019</v>
      </c>
      <c r="C11" s="5" t="n">
        <v>535</v>
      </c>
    </row>
    <row r="12" spans="1:3">
      <c r="A12" s="5" t="n">
        <v>2020</v>
      </c>
      <c r="C12" s="5" t="n">
        <v>0</v>
      </c>
    </row>
    <row r="13" spans="1:3">
      <c r="A13" s="5" t="n">
        <v>2021</v>
      </c>
      <c r="C13" s="5" t="n">
        <v>0</v>
      </c>
    </row>
    <row r="14" spans="1:3">
      <c r="A14" s="4" t="s">
        <v>547</v>
      </c>
      <c r="C14" s="5" t="n">
        <v>0</v>
      </c>
    </row>
    <row r="15" spans="1:3">
      <c r="A15" s="4" t="s">
        <v>153</v>
      </c>
      <c r="C15" s="6" t="n">
        <v>1253</v>
      </c>
    </row>
    <row r="16" spans="1:3">
      <c r="A16" s="4" t="s">
        <v>549</v>
      </c>
    </row>
    <row r="17" spans="1:3">
      <c r="A17" s="3" t="s">
        <v>546</v>
      </c>
    </row>
    <row r="18" spans="1:3">
      <c r="A18" s="4" t="s">
        <v>153</v>
      </c>
      <c r="B18" s="6" t="n">
        <v>4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50</v>
      </c>
      <c r="B1" s="2" t="s">
        <v>551</v>
      </c>
      <c r="C1" s="2" t="s">
        <v>552</v>
      </c>
      <c r="D1" s="2" t="s">
        <v>2</v>
      </c>
      <c r="E1" s="2" t="s">
        <v>34</v>
      </c>
      <c r="F1" s="2" t="s">
        <v>77</v>
      </c>
    </row>
    <row r="2" spans="1:6">
      <c r="A2" s="3" t="s">
        <v>213</v>
      </c>
    </row>
    <row r="3" spans="1:6">
      <c r="A3" s="4" t="s">
        <v>553</v>
      </c>
      <c r="D3" s="6" t="n">
        <v>3000</v>
      </c>
    </row>
    <row r="4" spans="1:6">
      <c r="A4" s="4" t="s">
        <v>554</v>
      </c>
      <c r="D4" s="5" t="n">
        <v>23723</v>
      </c>
    </row>
    <row r="5" spans="1:6">
      <c r="A5" s="4" t="s">
        <v>555</v>
      </c>
      <c r="D5" s="5" t="n">
        <v>5556</v>
      </c>
    </row>
    <row r="6" spans="1:6">
      <c r="A6" s="4" t="s">
        <v>556</v>
      </c>
      <c r="D6" s="6" t="n">
        <v>4100</v>
      </c>
      <c r="E6" s="6" t="n">
        <v>3300</v>
      </c>
      <c r="F6" s="6" t="n">
        <v>2100</v>
      </c>
    </row>
    <row r="7" spans="1:6">
      <c r="A7" s="4" t="s">
        <v>557</v>
      </c>
      <c r="B7" s="6" t="n">
        <v>9500</v>
      </c>
    </row>
    <row r="8" spans="1:6">
      <c r="A8" s="4" t="s">
        <v>558</v>
      </c>
      <c r="C8" s="6" t="n">
        <v>2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559</v>
      </c>
      <c r="B1" s="2" t="s">
        <v>560</v>
      </c>
      <c r="C1" s="2" t="s">
        <v>1</v>
      </c>
    </row>
    <row r="2" spans="1:4">
      <c r="B2" s="2" t="s">
        <v>397</v>
      </c>
      <c r="C2" s="2" t="s">
        <v>2</v>
      </c>
      <c r="D2" s="2" t="s">
        <v>34</v>
      </c>
    </row>
    <row r="3" spans="1:4">
      <c r="A3" s="3" t="s">
        <v>561</v>
      </c>
    </row>
    <row r="4" spans="1:4">
      <c r="A4" s="4" t="s">
        <v>562</v>
      </c>
      <c r="B4" s="8" t="n">
        <v>1.42</v>
      </c>
    </row>
    <row r="5" spans="1:4">
      <c r="A5" s="4" t="s">
        <v>563</v>
      </c>
    </row>
    <row r="6" spans="1:4">
      <c r="A6" s="3" t="s">
        <v>564</v>
      </c>
    </row>
    <row r="7" spans="1:4">
      <c r="A7" s="4" t="s">
        <v>565</v>
      </c>
      <c r="C7" s="5" t="n">
        <v>1400000</v>
      </c>
    </row>
    <row r="8" spans="1:4">
      <c r="A8" s="4" t="s">
        <v>566</v>
      </c>
    </row>
    <row r="9" spans="1:4">
      <c r="A9" s="3" t="s">
        <v>567</v>
      </c>
    </row>
    <row r="10" spans="1:4">
      <c r="A10" s="4" t="s">
        <v>568</v>
      </c>
      <c r="B10" s="5" t="n">
        <v>7642953</v>
      </c>
      <c r="C10" s="5" t="n">
        <v>7642953</v>
      </c>
    </row>
    <row r="11" spans="1:4">
      <c r="A11" s="4" t="s">
        <v>569</v>
      </c>
      <c r="C11" s="5" t="n">
        <v>400000</v>
      </c>
    </row>
    <row r="12" spans="1:4">
      <c r="A12" s="4" t="s">
        <v>570</v>
      </c>
      <c r="C12" s="5" t="n">
        <v>-1217808</v>
      </c>
    </row>
    <row r="13" spans="1:4">
      <c r="A13" s="4" t="s">
        <v>571</v>
      </c>
      <c r="C13" s="5" t="n">
        <v>-1872580</v>
      </c>
    </row>
    <row r="14" spans="1:4">
      <c r="A14" s="4" t="s">
        <v>572</v>
      </c>
      <c r="C14" s="5" t="n">
        <v>10335178</v>
      </c>
      <c r="D14" s="5" t="n">
        <v>7642953</v>
      </c>
    </row>
    <row r="15" spans="1:4">
      <c r="A15" s="4" t="s">
        <v>573</v>
      </c>
      <c r="C15" s="5" t="n">
        <v>10335178</v>
      </c>
    </row>
    <row r="16" spans="1:4">
      <c r="A16" s="4" t="s">
        <v>574</v>
      </c>
      <c r="C16" s="5" t="n">
        <v>7657299</v>
      </c>
    </row>
    <row r="17" spans="1:4">
      <c r="A17" s="3" t="s">
        <v>561</v>
      </c>
    </row>
    <row r="18" spans="1:4">
      <c r="A18" s="4" t="s">
        <v>568</v>
      </c>
      <c r="B18" s="8" t="n">
        <v>3.71</v>
      </c>
      <c r="C18" s="8" t="n">
        <v>3.71</v>
      </c>
    </row>
    <row r="19" spans="1:4">
      <c r="A19" s="4" t="s">
        <v>569</v>
      </c>
      <c r="C19" s="11" t="n">
        <v>3.6</v>
      </c>
    </row>
    <row r="20" spans="1:4">
      <c r="A20" s="4" t="s">
        <v>570</v>
      </c>
      <c r="C20" s="11" t="n">
        <v>1.93</v>
      </c>
    </row>
    <row r="21" spans="1:4">
      <c r="A21" s="4" t="s">
        <v>571</v>
      </c>
      <c r="C21" s="5" t="n">
        <v>0</v>
      </c>
    </row>
    <row r="22" spans="1:4">
      <c r="A22" s="4" t="s">
        <v>572</v>
      </c>
      <c r="C22" s="11" t="n">
        <v>2.83</v>
      </c>
      <c r="D22" s="8" t="n">
        <v>3.71</v>
      </c>
    </row>
    <row r="23" spans="1:4">
      <c r="A23" s="4" t="s">
        <v>575</v>
      </c>
      <c r="C23" s="11" t="n">
        <v>2.83</v>
      </c>
    </row>
    <row r="24" spans="1:4">
      <c r="A24" s="4" t="s">
        <v>576</v>
      </c>
      <c r="C24" s="6" t="n">
        <v>0</v>
      </c>
    </row>
    <row r="25" spans="1:4">
      <c r="A25" s="4" t="s">
        <v>577</v>
      </c>
      <c r="C25" s="4" t="s">
        <v>578</v>
      </c>
      <c r="D25" s="4" t="s">
        <v>579</v>
      </c>
    </row>
    <row r="26" spans="1:4">
      <c r="A26" s="4" t="s">
        <v>580</v>
      </c>
      <c r="C26" s="4" t="s">
        <v>578</v>
      </c>
    </row>
    <row r="27" spans="1:4">
      <c r="A27" s="4" t="s">
        <v>581</v>
      </c>
      <c r="C27" s="4" t="s">
        <v>582</v>
      </c>
    </row>
    <row r="28" spans="1:4">
      <c r="A28" s="3" t="s">
        <v>583</v>
      </c>
    </row>
    <row r="29" spans="1:4">
      <c r="A29" s="4" t="s">
        <v>584</v>
      </c>
      <c r="C29" s="6" t="n">
        <v>19253</v>
      </c>
      <c r="D29" s="6" t="n">
        <v>18537</v>
      </c>
    </row>
    <row r="30" spans="1:4">
      <c r="A30" s="4" t="s">
        <v>585</v>
      </c>
      <c r="C30" s="5" t="n">
        <v>19253</v>
      </c>
    </row>
    <row r="31" spans="1:4">
      <c r="A31" s="4" t="s">
        <v>574</v>
      </c>
      <c r="C31" s="6" t="n">
        <v>1562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6</v>
      </c>
      <c r="B1" s="2" t="s">
        <v>1</v>
      </c>
    </row>
    <row r="2" spans="1:4">
      <c r="B2" s="2" t="s">
        <v>2</v>
      </c>
      <c r="C2" s="2" t="s">
        <v>34</v>
      </c>
      <c r="D2" s="2" t="s">
        <v>77</v>
      </c>
    </row>
    <row r="3" spans="1:4">
      <c r="A3" s="3" t="s">
        <v>564</v>
      </c>
    </row>
    <row r="4" spans="1:4">
      <c r="A4" s="4" t="s">
        <v>587</v>
      </c>
      <c r="B4" s="6" t="n">
        <v>800000</v>
      </c>
      <c r="C4" s="6" t="n">
        <v>3600000</v>
      </c>
      <c r="D4" s="6" t="n">
        <v>2500000</v>
      </c>
    </row>
    <row r="5" spans="1:4">
      <c r="A5" s="4" t="s">
        <v>588</v>
      </c>
      <c r="B5" s="5" t="n">
        <v>6700000</v>
      </c>
      <c r="C5" s="5" t="n">
        <v>4900000</v>
      </c>
      <c r="D5" s="5" t="n">
        <v>10800000</v>
      </c>
    </row>
    <row r="6" spans="1:4">
      <c r="A6" s="4" t="s">
        <v>589</v>
      </c>
      <c r="B6" s="5" t="n">
        <v>2600000</v>
      </c>
      <c r="C6" s="5" t="n">
        <v>4700000</v>
      </c>
      <c r="D6" s="6" t="n">
        <v>25300000</v>
      </c>
    </row>
    <row r="7" spans="1:4">
      <c r="A7" s="4" t="s">
        <v>590</v>
      </c>
      <c r="B7" s="6" t="n">
        <v>3800000</v>
      </c>
    </row>
    <row r="8" spans="1:4">
      <c r="A8" s="4" t="s">
        <v>566</v>
      </c>
    </row>
    <row r="9" spans="1:4">
      <c r="A9" s="3" t="s">
        <v>564</v>
      </c>
    </row>
    <row r="10" spans="1:4">
      <c r="A10" s="4" t="s">
        <v>591</v>
      </c>
      <c r="B10" s="4" t="s">
        <v>592</v>
      </c>
    </row>
    <row r="11" spans="1:4">
      <c r="A11" s="4" t="s">
        <v>593</v>
      </c>
      <c r="B11" s="5" t="n">
        <v>1872580</v>
      </c>
    </row>
    <row r="12" spans="1:4">
      <c r="A12" s="4" t="s">
        <v>571</v>
      </c>
      <c r="B12" s="6" t="n">
        <v>0</v>
      </c>
    </row>
    <row r="13" spans="1:4">
      <c r="A13" s="4" t="s">
        <v>569</v>
      </c>
      <c r="B13" s="5" t="n">
        <v>400000</v>
      </c>
    </row>
    <row r="14" spans="1:4">
      <c r="A14" s="4" t="s">
        <v>569</v>
      </c>
      <c r="B14" s="8" t="n">
        <v>3.6</v>
      </c>
    </row>
    <row r="15" spans="1:4">
      <c r="A15" s="4" t="s">
        <v>594</v>
      </c>
    </row>
    <row r="16" spans="1:4">
      <c r="A16" s="3" t="s">
        <v>564</v>
      </c>
    </row>
    <row r="17" spans="1:4">
      <c r="A17" s="4" t="s">
        <v>587</v>
      </c>
      <c r="B17" s="6" t="n">
        <v>24000000</v>
      </c>
      <c r="C17" s="6" t="n">
        <v>28400000</v>
      </c>
    </row>
    <row r="18" spans="1:4">
      <c r="A18" s="4" t="s">
        <v>591</v>
      </c>
      <c r="B18" s="4" t="s">
        <v>595</v>
      </c>
    </row>
    <row r="19" spans="1:4">
      <c r="A19" s="4" t="s">
        <v>404</v>
      </c>
    </row>
    <row r="20" spans="1:4">
      <c r="A20" s="3" t="s">
        <v>564</v>
      </c>
    </row>
    <row r="21" spans="1:4">
      <c r="A21" s="4" t="s">
        <v>588</v>
      </c>
      <c r="B21" s="6" t="n">
        <v>14100000</v>
      </c>
    </row>
    <row r="22" spans="1:4">
      <c r="A22" s="4" t="s">
        <v>596</v>
      </c>
      <c r="B22" s="5" t="n">
        <v>5382613</v>
      </c>
    </row>
    <row r="23" spans="1:4">
      <c r="A23" s="4" t="s">
        <v>421</v>
      </c>
      <c r="B23" s="6" t="n">
        <v>9574000</v>
      </c>
    </row>
    <row r="24" spans="1:4">
      <c r="A24" s="4" t="s">
        <v>597</v>
      </c>
      <c r="B24" s="6" t="n">
        <v>4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98</v>
      </c>
      <c r="B1" s="2" t="s">
        <v>1</v>
      </c>
    </row>
    <row r="2" spans="1:4">
      <c r="B2" s="2" t="s">
        <v>2</v>
      </c>
      <c r="C2" s="2" t="s">
        <v>34</v>
      </c>
      <c r="D2" s="2" t="s">
        <v>77</v>
      </c>
    </row>
    <row r="3" spans="1:4">
      <c r="A3" s="3" t="s">
        <v>599</v>
      </c>
    </row>
    <row r="4" spans="1:4">
      <c r="A4" s="4" t="s">
        <v>587</v>
      </c>
      <c r="B4" s="9" t="n">
        <v>0.8</v>
      </c>
      <c r="C4" s="9" t="n">
        <v>3.6</v>
      </c>
      <c r="D4" s="9" t="n">
        <v>2.5</v>
      </c>
    </row>
    <row r="5" spans="1:4">
      <c r="A5" s="4" t="s">
        <v>594</v>
      </c>
    </row>
    <row r="6" spans="1:4">
      <c r="A6" s="3" t="s">
        <v>564</v>
      </c>
    </row>
    <row r="7" spans="1:4">
      <c r="A7" s="4" t="s">
        <v>600</v>
      </c>
      <c r="B7" s="5" t="n">
        <v>10541666</v>
      </c>
    </row>
    <row r="8" spans="1:4">
      <c r="A8" s="4" t="s">
        <v>601</v>
      </c>
      <c r="B8" s="5" t="n">
        <v>6608813</v>
      </c>
    </row>
    <row r="9" spans="1:4">
      <c r="A9" s="4" t="s">
        <v>602</v>
      </c>
      <c r="B9" s="5" t="n">
        <v>-3956495</v>
      </c>
    </row>
    <row r="10" spans="1:4">
      <c r="A10" s="4" t="s">
        <v>603</v>
      </c>
      <c r="B10" s="5" t="n">
        <v>-3860088</v>
      </c>
    </row>
    <row r="11" spans="1:4">
      <c r="A11" s="4" t="s">
        <v>604</v>
      </c>
      <c r="B11" s="5" t="n">
        <v>9333896</v>
      </c>
      <c r="C11" s="5" t="n">
        <v>10541666</v>
      </c>
    </row>
    <row r="12" spans="1:4">
      <c r="A12" s="3" t="s">
        <v>599</v>
      </c>
    </row>
    <row r="13" spans="1:4">
      <c r="A13" s="4" t="s">
        <v>605</v>
      </c>
      <c r="B13" s="8" t="n">
        <v>4.03</v>
      </c>
      <c r="C13" s="6" t="n">
        <v>0</v>
      </c>
    </row>
    <row r="14" spans="1:4">
      <c r="A14" s="4" t="s">
        <v>606</v>
      </c>
      <c r="B14" s="11" t="n">
        <v>3.63</v>
      </c>
    </row>
    <row r="15" spans="1:4">
      <c r="A15" s="4" t="s">
        <v>607</v>
      </c>
      <c r="B15" s="5" t="n">
        <v>10</v>
      </c>
    </row>
    <row r="16" spans="1:4">
      <c r="A16" s="4" t="s">
        <v>608</v>
      </c>
      <c r="B16" s="8" t="n">
        <v>4.51</v>
      </c>
    </row>
    <row r="17" spans="1:4">
      <c r="A17" s="4" t="s">
        <v>587</v>
      </c>
      <c r="B17" s="6" t="n">
        <v>24</v>
      </c>
      <c r="C17" s="9" t="n">
        <v>28.4</v>
      </c>
    </row>
    <row r="18" spans="1:4">
      <c r="A18" s="4" t="s">
        <v>591</v>
      </c>
      <c r="B18" s="4" t="s">
        <v>595</v>
      </c>
    </row>
    <row r="19" spans="1:4">
      <c r="A19" s="4" t="s">
        <v>609</v>
      </c>
      <c r="B19" s="9" t="n">
        <v>19.8</v>
      </c>
      <c r="C19" s="9" t="n">
        <v>15.5</v>
      </c>
    </row>
    <row r="20" spans="1:4">
      <c r="A20" s="4" t="s">
        <v>610</v>
      </c>
      <c r="B20" s="9" t="n">
        <v>30.1</v>
      </c>
    </row>
    <row r="21" spans="1:4">
      <c r="A21" s="4" t="s">
        <v>563</v>
      </c>
    </row>
    <row r="22" spans="1:4">
      <c r="A22" s="3" t="s">
        <v>564</v>
      </c>
    </row>
    <row r="23" spans="1:4">
      <c r="A23" s="4" t="s">
        <v>601</v>
      </c>
      <c r="B23" s="5" t="n">
        <v>1400000</v>
      </c>
    </row>
    <row r="24" spans="1:4">
      <c r="A24" s="4" t="s">
        <v>611</v>
      </c>
    </row>
    <row r="25" spans="1:4">
      <c r="A25" s="3" t="s">
        <v>599</v>
      </c>
    </row>
    <row r="26" spans="1:4">
      <c r="A26" s="4" t="s">
        <v>612</v>
      </c>
      <c r="B26" s="4" t="s">
        <v>526</v>
      </c>
    </row>
    <row r="27" spans="1:4">
      <c r="A27" s="4" t="s">
        <v>613</v>
      </c>
    </row>
    <row r="28" spans="1:4">
      <c r="A28" s="3" t="s">
        <v>599</v>
      </c>
    </row>
    <row r="29" spans="1:4">
      <c r="A29" s="4" t="s">
        <v>612</v>
      </c>
      <c r="B29" s="4" t="s">
        <v>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116</v>
      </c>
      <c r="C1" s="2" t="s">
        <v>1</v>
      </c>
    </row>
    <row r="2" spans="1:7">
      <c r="C2" s="2" t="s">
        <v>2</v>
      </c>
      <c r="D2" s="2" t="s">
        <v>34</v>
      </c>
      <c r="F2" s="2" t="s">
        <v>77</v>
      </c>
    </row>
    <row r="3" spans="1:7">
      <c r="A3" s="3" t="s">
        <v>117</v>
      </c>
    </row>
    <row r="4" spans="1:7">
      <c r="A4" s="4" t="s">
        <v>97</v>
      </c>
      <c r="C4" s="6" t="n">
        <v>-55571</v>
      </c>
      <c r="D4" s="6" t="n">
        <v>-58548</v>
      </c>
      <c r="E4" s="4" t="s">
        <v>84</v>
      </c>
      <c r="F4" s="6" t="n">
        <v>-79920</v>
      </c>
      <c r="G4" s="4" t="s">
        <v>84</v>
      </c>
    </row>
    <row r="5" spans="1:7">
      <c r="A5" s="3" t="s">
        <v>118</v>
      </c>
    </row>
    <row r="6" spans="1:7">
      <c r="A6" s="4" t="s">
        <v>119</v>
      </c>
      <c r="C6" s="5" t="n">
        <v>6613</v>
      </c>
      <c r="D6" s="5" t="n">
        <v>3168</v>
      </c>
      <c r="E6" s="4" t="s">
        <v>84</v>
      </c>
      <c r="F6" s="5" t="n">
        <v>2024</v>
      </c>
      <c r="G6" s="4" t="s">
        <v>84</v>
      </c>
    </row>
    <row r="7" spans="1:7">
      <c r="A7" s="4" t="s">
        <v>120</v>
      </c>
      <c r="C7" s="5" t="n">
        <v>24578</v>
      </c>
      <c r="D7" s="5" t="n">
        <v>22012</v>
      </c>
      <c r="E7" s="4" t="s">
        <v>84</v>
      </c>
      <c r="F7" s="5" t="n">
        <v>17830</v>
      </c>
      <c r="G7" s="4" t="s">
        <v>84</v>
      </c>
    </row>
    <row r="8" spans="1:7">
      <c r="A8" s="4" t="s">
        <v>121</v>
      </c>
      <c r="C8" s="5" t="n">
        <v>12453</v>
      </c>
      <c r="D8" s="5" t="n">
        <v>5070</v>
      </c>
      <c r="E8" s="4" t="s">
        <v>84</v>
      </c>
      <c r="F8" s="5" t="n">
        <v>3510</v>
      </c>
      <c r="G8" s="4" t="s">
        <v>84</v>
      </c>
    </row>
    <row r="9" spans="1:7">
      <c r="A9" s="4" t="s">
        <v>122</v>
      </c>
      <c r="C9" s="5" t="n">
        <v>5206</v>
      </c>
      <c r="D9" s="5" t="n">
        <v>0</v>
      </c>
      <c r="E9" s="4" t="s">
        <v>84</v>
      </c>
      <c r="F9" s="5" t="n">
        <v>0</v>
      </c>
      <c r="G9" s="4" t="s">
        <v>84</v>
      </c>
    </row>
    <row r="10" spans="1:7">
      <c r="A10" s="4" t="s">
        <v>122</v>
      </c>
      <c r="C10" s="5" t="n">
        <v>-4900</v>
      </c>
      <c r="D10" s="5" t="n">
        <v>-14600</v>
      </c>
    </row>
    <row r="11" spans="1:7">
      <c r="A11" s="4" t="s">
        <v>123</v>
      </c>
      <c r="C11" s="5" t="n">
        <v>-671</v>
      </c>
      <c r="D11" s="5" t="n">
        <v>0</v>
      </c>
      <c r="E11" s="4" t="s">
        <v>84</v>
      </c>
      <c r="F11" s="5" t="n">
        <v>0</v>
      </c>
      <c r="G11" s="4" t="s">
        <v>84</v>
      </c>
    </row>
    <row r="12" spans="1:7">
      <c r="A12" s="4" t="s">
        <v>124</v>
      </c>
      <c r="C12" s="5" t="n">
        <v>-83</v>
      </c>
      <c r="D12" s="5" t="n">
        <v>481</v>
      </c>
      <c r="E12" s="4" t="s">
        <v>84</v>
      </c>
      <c r="F12" s="5" t="n">
        <v>1385</v>
      </c>
      <c r="G12" s="4" t="s">
        <v>84</v>
      </c>
    </row>
    <row r="13" spans="1:7">
      <c r="A13" s="4" t="s">
        <v>125</v>
      </c>
      <c r="C13" s="5" t="n">
        <v>1132</v>
      </c>
      <c r="D13" s="5" t="n">
        <v>0</v>
      </c>
      <c r="E13" s="4" t="s">
        <v>84</v>
      </c>
      <c r="F13" s="5" t="n">
        <v>0</v>
      </c>
      <c r="G13" s="4" t="s">
        <v>84</v>
      </c>
    </row>
    <row r="14" spans="1:7">
      <c r="A14" s="4" t="s">
        <v>126</v>
      </c>
      <c r="C14" s="5" t="n">
        <v>-1375</v>
      </c>
      <c r="D14" s="5" t="n">
        <v>0</v>
      </c>
      <c r="E14" s="4" t="s">
        <v>84</v>
      </c>
      <c r="F14" s="5" t="n">
        <v>0</v>
      </c>
      <c r="G14" s="4" t="s">
        <v>84</v>
      </c>
    </row>
    <row r="15" spans="1:7">
      <c r="A15" s="3" t="s">
        <v>127</v>
      </c>
    </row>
    <row r="16" spans="1:7">
      <c r="A16" s="4" t="s">
        <v>128</v>
      </c>
      <c r="C16" s="5" t="n">
        <v>-2522</v>
      </c>
      <c r="D16" s="5" t="n">
        <v>-2055</v>
      </c>
      <c r="E16" s="4" t="s">
        <v>84</v>
      </c>
      <c r="F16" s="5" t="n">
        <v>-1654</v>
      </c>
      <c r="G16" s="4" t="s">
        <v>84</v>
      </c>
    </row>
    <row r="17" spans="1:7">
      <c r="A17" s="4" t="s">
        <v>39</v>
      </c>
      <c r="C17" s="5" t="n">
        <v>-9768</v>
      </c>
      <c r="D17" s="5" t="n">
        <v>-7977</v>
      </c>
      <c r="E17" s="4" t="s">
        <v>84</v>
      </c>
      <c r="F17" s="5" t="n">
        <v>-7633</v>
      </c>
      <c r="G17" s="4" t="s">
        <v>84</v>
      </c>
    </row>
    <row r="18" spans="1:7">
      <c r="A18" s="4" t="s">
        <v>129</v>
      </c>
      <c r="C18" s="5" t="n">
        <v>1645</v>
      </c>
      <c r="D18" s="5" t="n">
        <v>448</v>
      </c>
      <c r="E18" s="4" t="s">
        <v>84</v>
      </c>
      <c r="F18" s="5" t="n">
        <v>328</v>
      </c>
      <c r="G18" s="4" t="s">
        <v>84</v>
      </c>
    </row>
    <row r="19" spans="1:7">
      <c r="A19" s="4" t="s">
        <v>50</v>
      </c>
      <c r="C19" s="5" t="n">
        <v>764</v>
      </c>
      <c r="D19" s="5" t="n">
        <v>-1035</v>
      </c>
      <c r="E19" s="4" t="s">
        <v>84</v>
      </c>
      <c r="F19" s="5" t="n">
        <v>646</v>
      </c>
      <c r="G19" s="4" t="s">
        <v>84</v>
      </c>
    </row>
    <row r="20" spans="1:7">
      <c r="A20" s="4" t="s">
        <v>130</v>
      </c>
      <c r="C20" s="5" t="n">
        <v>3493</v>
      </c>
      <c r="D20" s="5" t="n">
        <v>1743</v>
      </c>
      <c r="E20" s="4" t="s">
        <v>84</v>
      </c>
      <c r="F20" s="5" t="n">
        <v>-1158</v>
      </c>
      <c r="G20" s="4" t="s">
        <v>84</v>
      </c>
    </row>
    <row r="21" spans="1:7">
      <c r="A21" s="4" t="s">
        <v>53</v>
      </c>
      <c r="C21" s="5" t="n">
        <v>-1629</v>
      </c>
      <c r="D21" s="5" t="n">
        <v>1756</v>
      </c>
      <c r="E21" s="4" t="s">
        <v>84</v>
      </c>
      <c r="F21" s="5" t="n">
        <v>6752</v>
      </c>
      <c r="G21" s="4" t="s">
        <v>84</v>
      </c>
    </row>
    <row r="22" spans="1:7">
      <c r="A22" s="4" t="s">
        <v>52</v>
      </c>
      <c r="C22" s="5" t="n">
        <v>2690</v>
      </c>
      <c r="D22" s="5" t="n">
        <v>-2034</v>
      </c>
      <c r="E22" s="4" t="s">
        <v>84</v>
      </c>
      <c r="F22" s="5" t="n">
        <v>1022</v>
      </c>
      <c r="G22" s="4" t="s">
        <v>84</v>
      </c>
    </row>
    <row r="23" spans="1:7">
      <c r="A23" s="4" t="s">
        <v>131</v>
      </c>
      <c r="C23" s="5" t="n">
        <v>-23457</v>
      </c>
      <c r="D23" s="5" t="n">
        <v>-36971</v>
      </c>
      <c r="E23" s="4" t="s">
        <v>84</v>
      </c>
      <c r="F23" s="5" t="n">
        <v>-56868</v>
      </c>
      <c r="G23" s="4" t="s">
        <v>84</v>
      </c>
    </row>
    <row r="24" spans="1:7">
      <c r="A24" s="3" t="s">
        <v>132</v>
      </c>
    </row>
    <row r="25" spans="1:7">
      <c r="A25" s="4" t="s">
        <v>133</v>
      </c>
      <c r="C25" s="5" t="n">
        <v>5500</v>
      </c>
      <c r="D25" s="5" t="n">
        <v>0</v>
      </c>
      <c r="E25" s="4" t="s">
        <v>84</v>
      </c>
      <c r="F25" s="5" t="n">
        <v>0</v>
      </c>
      <c r="G25" s="4" t="s">
        <v>84</v>
      </c>
    </row>
    <row r="26" spans="1:7">
      <c r="A26" s="4" t="s">
        <v>134</v>
      </c>
      <c r="C26" s="5" t="n">
        <v>0</v>
      </c>
      <c r="D26" s="5" t="n">
        <v>0</v>
      </c>
      <c r="E26" s="4" t="s">
        <v>84</v>
      </c>
      <c r="F26" s="5" t="n">
        <v>-4125</v>
      </c>
      <c r="G26" s="4" t="s">
        <v>84</v>
      </c>
    </row>
    <row r="27" spans="1:7">
      <c r="A27" s="4" t="s">
        <v>135</v>
      </c>
      <c r="C27" s="5" t="n">
        <v>-2544</v>
      </c>
      <c r="D27" s="5" t="n">
        <v>-1702</v>
      </c>
      <c r="E27" s="4" t="s">
        <v>84</v>
      </c>
      <c r="F27" s="5" t="n">
        <v>-5376</v>
      </c>
      <c r="G27" s="4" t="s">
        <v>84</v>
      </c>
    </row>
    <row r="28" spans="1:7">
      <c r="A28" s="4" t="s">
        <v>136</v>
      </c>
      <c r="C28" s="5" t="n">
        <v>-62658</v>
      </c>
      <c r="D28" s="5" t="n">
        <v>-98184</v>
      </c>
      <c r="E28" s="4" t="s">
        <v>84</v>
      </c>
      <c r="F28" s="5" t="n">
        <v>-119867</v>
      </c>
      <c r="G28" s="4" t="s">
        <v>84</v>
      </c>
    </row>
    <row r="29" spans="1:7">
      <c r="A29" s="4" t="s">
        <v>137</v>
      </c>
      <c r="C29" s="5" t="n">
        <v>0</v>
      </c>
      <c r="D29" s="5" t="n">
        <v>0</v>
      </c>
      <c r="E29" s="4" t="s">
        <v>84</v>
      </c>
      <c r="F29" s="5" t="n">
        <v>5000</v>
      </c>
      <c r="G29" s="4" t="s">
        <v>84</v>
      </c>
    </row>
    <row r="30" spans="1:7">
      <c r="A30" s="4" t="s">
        <v>138</v>
      </c>
      <c r="C30" s="5" t="n">
        <v>96576</v>
      </c>
      <c r="D30" s="5" t="n">
        <v>146508</v>
      </c>
      <c r="E30" s="4" t="s">
        <v>84</v>
      </c>
      <c r="F30" s="5" t="n">
        <v>180111</v>
      </c>
      <c r="G30" s="4" t="s">
        <v>84</v>
      </c>
    </row>
    <row r="31" spans="1:7">
      <c r="A31" s="4" t="s">
        <v>139</v>
      </c>
      <c r="C31" s="5" t="n">
        <v>-2264</v>
      </c>
      <c r="D31" s="5" t="n">
        <v>0</v>
      </c>
      <c r="E31" s="4" t="s">
        <v>84</v>
      </c>
      <c r="F31" s="5" t="n">
        <v>0</v>
      </c>
      <c r="G31" s="4" t="s">
        <v>84</v>
      </c>
    </row>
    <row r="32" spans="1:7">
      <c r="A32" s="4" t="s">
        <v>140</v>
      </c>
      <c r="C32" s="5" t="n">
        <v>34610</v>
      </c>
      <c r="D32" s="5" t="n">
        <v>46622</v>
      </c>
      <c r="E32" s="4" t="s">
        <v>84</v>
      </c>
      <c r="F32" s="5" t="n">
        <v>55743</v>
      </c>
      <c r="G32" s="4" t="s">
        <v>84</v>
      </c>
    </row>
    <row r="33" spans="1:7">
      <c r="A33" s="3" t="s">
        <v>141</v>
      </c>
    </row>
    <row r="34" spans="1:7">
      <c r="A34" s="4" t="s">
        <v>142</v>
      </c>
      <c r="C34" s="5" t="n">
        <v>2356</v>
      </c>
      <c r="D34" s="5" t="n">
        <v>2829</v>
      </c>
      <c r="E34" s="4" t="s">
        <v>84</v>
      </c>
      <c r="F34" s="5" t="n">
        <v>3944</v>
      </c>
      <c r="G34" s="4" t="s">
        <v>84</v>
      </c>
    </row>
    <row r="35" spans="1:7">
      <c r="A35" s="4" t="s">
        <v>143</v>
      </c>
      <c r="C35" s="5" t="n">
        <v>0</v>
      </c>
      <c r="D35" s="5" t="n">
        <v>17358</v>
      </c>
      <c r="E35" s="4" t="s">
        <v>84</v>
      </c>
      <c r="F35" s="5" t="n">
        <v>0</v>
      </c>
      <c r="G35" s="4" t="s">
        <v>84</v>
      </c>
    </row>
    <row r="36" spans="1:7">
      <c r="A36" s="4" t="s">
        <v>144</v>
      </c>
      <c r="C36" s="5" t="n">
        <v>-731</v>
      </c>
      <c r="D36" s="5" t="n">
        <v>-122</v>
      </c>
      <c r="E36" s="4" t="s">
        <v>84</v>
      </c>
      <c r="F36" s="5" t="n">
        <v>-94</v>
      </c>
      <c r="G36" s="4" t="s">
        <v>84</v>
      </c>
    </row>
    <row r="37" spans="1:7">
      <c r="A37" s="4" t="s">
        <v>145</v>
      </c>
      <c r="C37" s="5" t="n">
        <v>1625</v>
      </c>
      <c r="D37" s="5" t="n">
        <v>20065</v>
      </c>
      <c r="E37" s="4" t="s">
        <v>84</v>
      </c>
      <c r="F37" s="5" t="n">
        <v>3850</v>
      </c>
      <c r="G37" s="4" t="s">
        <v>84</v>
      </c>
    </row>
    <row r="38" spans="1:7">
      <c r="A38" s="4" t="s">
        <v>146</v>
      </c>
      <c r="C38" s="5" t="n">
        <v>12778</v>
      </c>
      <c r="D38" s="5" t="n">
        <v>29716</v>
      </c>
      <c r="E38" s="4" t="s">
        <v>84</v>
      </c>
      <c r="F38" s="5" t="n">
        <v>2725</v>
      </c>
      <c r="G38" s="4" t="s">
        <v>84</v>
      </c>
    </row>
    <row r="39" spans="1:7">
      <c r="A39" s="4" t="s">
        <v>147</v>
      </c>
      <c r="B39" s="4" t="s">
        <v>84</v>
      </c>
      <c r="C39" s="5" t="n">
        <v>49866</v>
      </c>
      <c r="D39" s="5" t="n">
        <v>20150</v>
      </c>
    </row>
    <row r="40" spans="1:7">
      <c r="A40" s="4" t="s">
        <v>148</v>
      </c>
      <c r="C40" s="5" t="n">
        <v>62644</v>
      </c>
      <c r="D40" s="5" t="n">
        <v>49866</v>
      </c>
      <c r="E40" s="4" t="s">
        <v>84</v>
      </c>
      <c r="F40" s="5" t="n">
        <v>20150</v>
      </c>
      <c r="G40" s="4" t="s">
        <v>84</v>
      </c>
    </row>
    <row r="41" spans="1:7">
      <c r="A41" s="4" t="s">
        <v>148</v>
      </c>
      <c r="B41" s="4" t="s">
        <v>84</v>
      </c>
      <c r="C41" s="5" t="n">
        <v>49866</v>
      </c>
      <c r="D41" s="5" t="n">
        <v>20150</v>
      </c>
      <c r="F41" s="5" t="n">
        <v>20150</v>
      </c>
    </row>
    <row r="42" spans="1:7">
      <c r="A42" s="4" t="s">
        <v>149</v>
      </c>
      <c r="C42" s="5" t="n">
        <v>117</v>
      </c>
      <c r="D42" s="5" t="n">
        <v>0</v>
      </c>
      <c r="F42" s="5" t="n">
        <v>0</v>
      </c>
    </row>
    <row r="43" spans="1:7">
      <c r="A43" s="4" t="s">
        <v>150</v>
      </c>
      <c r="C43" s="5" t="n">
        <v>101692</v>
      </c>
      <c r="D43" s="5" t="n">
        <v>0</v>
      </c>
      <c r="F43" s="5" t="n">
        <v>0</v>
      </c>
    </row>
    <row r="44" spans="1:7">
      <c r="A44" s="4" t="s">
        <v>151</v>
      </c>
      <c r="C44" s="6" t="n">
        <v>-188</v>
      </c>
      <c r="D44" s="6" t="n">
        <v>-20</v>
      </c>
      <c r="F44" s="6" t="n">
        <v>-165</v>
      </c>
    </row>
    <row r="45" spans="1:7"/>
    <row r="46" spans="1:7">
      <c r="A46" s="4" t="s">
        <v>84</v>
      </c>
      <c r="B46" s="4" t="s">
        <v>102</v>
      </c>
    </row>
  </sheetData>
  <mergeCells count="6">
    <mergeCell ref="A1:B2"/>
    <mergeCell ref="C1:G1"/>
    <mergeCell ref="D2:E2"/>
    <mergeCell ref="F2:G2"/>
    <mergeCell ref="A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15</v>
      </c>
      <c r="B1" s="2" t="s">
        <v>1</v>
      </c>
    </row>
    <row r="2" spans="1:4">
      <c r="B2" s="2" t="s">
        <v>2</v>
      </c>
      <c r="C2" s="2" t="s">
        <v>34</v>
      </c>
      <c r="D2" s="2" t="s">
        <v>77</v>
      </c>
    </row>
    <row r="3" spans="1:4">
      <c r="A3" s="3" t="s">
        <v>564</v>
      </c>
    </row>
    <row r="4" spans="1:4">
      <c r="A4" s="4" t="s">
        <v>616</v>
      </c>
      <c r="B4" s="4" t="s">
        <v>526</v>
      </c>
    </row>
    <row r="5" spans="1:4">
      <c r="A5" s="4" t="s">
        <v>617</v>
      </c>
      <c r="B5" s="8" t="n">
        <v>3.6</v>
      </c>
      <c r="C5" s="8" t="n">
        <v>3.16</v>
      </c>
      <c r="D5" s="8" t="n">
        <v>8.949999999999999</v>
      </c>
    </row>
    <row r="6" spans="1:4">
      <c r="A6" s="4" t="s">
        <v>566</v>
      </c>
    </row>
    <row r="7" spans="1:4">
      <c r="A7" s="3" t="s">
        <v>564</v>
      </c>
    </row>
    <row r="8" spans="1:4">
      <c r="A8" s="4" t="s">
        <v>618</v>
      </c>
      <c r="B8" s="4" t="s">
        <v>619</v>
      </c>
      <c r="D8" s="4" t="s">
        <v>620</v>
      </c>
    </row>
    <row r="9" spans="1:4">
      <c r="A9" s="4" t="s">
        <v>621</v>
      </c>
      <c r="B9" s="4" t="s">
        <v>622</v>
      </c>
      <c r="D9" s="4" t="s">
        <v>623</v>
      </c>
    </row>
    <row r="10" spans="1:4">
      <c r="A10" s="4" t="s">
        <v>624</v>
      </c>
      <c r="B10" s="4" t="s">
        <v>625</v>
      </c>
    </row>
    <row r="11" spans="1:4">
      <c r="A11" s="4" t="s">
        <v>626</v>
      </c>
      <c r="C11" s="4" t="s">
        <v>627</v>
      </c>
      <c r="D11" s="4" t="s">
        <v>628</v>
      </c>
    </row>
    <row r="12" spans="1:4">
      <c r="A12" s="4" t="s">
        <v>629</v>
      </c>
      <c r="C12" s="4" t="s">
        <v>630</v>
      </c>
      <c r="D12" s="4" t="s">
        <v>631</v>
      </c>
    </row>
    <row r="13" spans="1:4">
      <c r="A13" s="4" t="s">
        <v>616</v>
      </c>
      <c r="B13" s="4" t="s">
        <v>526</v>
      </c>
      <c r="C13" s="4" t="s">
        <v>526</v>
      </c>
      <c r="D13" s="4" t="s">
        <v>526</v>
      </c>
    </row>
    <row r="14" spans="1:4">
      <c r="A14" s="4" t="s">
        <v>632</v>
      </c>
    </row>
    <row r="15" spans="1:4">
      <c r="A15" s="3" t="s">
        <v>564</v>
      </c>
    </row>
    <row r="16" spans="1:4">
      <c r="A16" s="4" t="s">
        <v>618</v>
      </c>
      <c r="C16" s="4" t="s">
        <v>633</v>
      </c>
    </row>
    <row r="17" spans="1:4">
      <c r="A17" s="4" t="s">
        <v>621</v>
      </c>
      <c r="C17" s="4" t="s">
        <v>634</v>
      </c>
    </row>
    <row r="18" spans="1:4">
      <c r="A18" s="4" t="s">
        <v>635</v>
      </c>
    </row>
    <row r="19" spans="1:4">
      <c r="A19" s="3" t="s">
        <v>564</v>
      </c>
    </row>
    <row r="20" spans="1:4">
      <c r="A20" s="4" t="s">
        <v>618</v>
      </c>
      <c r="C20" s="4" t="s">
        <v>636</v>
      </c>
    </row>
    <row r="21" spans="1:4">
      <c r="A21" s="4" t="s">
        <v>621</v>
      </c>
      <c r="C21" s="4" t="s">
        <v>637</v>
      </c>
    </row>
    <row r="22" spans="1:4">
      <c r="A22" s="4" t="s">
        <v>638</v>
      </c>
    </row>
    <row r="23" spans="1:4">
      <c r="A23" s="3" t="s">
        <v>564</v>
      </c>
    </row>
    <row r="24" spans="1:4">
      <c r="A24" s="4" t="s">
        <v>618</v>
      </c>
      <c r="B24" s="4" t="s">
        <v>639</v>
      </c>
    </row>
    <row r="25" spans="1:4">
      <c r="A25" s="4" t="s">
        <v>624</v>
      </c>
      <c r="B25" s="4" t="s">
        <v>640</v>
      </c>
    </row>
    <row r="26" spans="1:4">
      <c r="A26" s="4" t="s">
        <v>616</v>
      </c>
      <c r="B26" s="4" t="s">
        <v>5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4"/>
    <col customWidth="1" max="6" min="6" width="4"/>
  </cols>
  <sheetData>
    <row r="1" spans="1:6">
      <c r="A1" s="1" t="s">
        <v>641</v>
      </c>
      <c r="B1" s="2" t="s">
        <v>1</v>
      </c>
    </row>
    <row r="2" spans="1:6">
      <c r="B2" s="2" t="s">
        <v>2</v>
      </c>
      <c r="C2" s="2" t="s">
        <v>34</v>
      </c>
      <c r="E2" s="2" t="s">
        <v>77</v>
      </c>
    </row>
    <row r="3" spans="1:6">
      <c r="A3" s="3" t="s">
        <v>642</v>
      </c>
    </row>
    <row r="4" spans="1:6">
      <c r="A4" s="4" t="s">
        <v>125</v>
      </c>
      <c r="B4" s="6" t="n">
        <v>1132</v>
      </c>
      <c r="C4" s="6" t="n">
        <v>0</v>
      </c>
      <c r="D4" s="4" t="s">
        <v>84</v>
      </c>
      <c r="E4" s="6" t="n">
        <v>0</v>
      </c>
      <c r="F4" s="4" t="s">
        <v>84</v>
      </c>
    </row>
    <row r="5" spans="1:6"/>
    <row r="6" spans="1:6">
      <c r="A6" s="4" t="s">
        <v>84</v>
      </c>
      <c r="B6" s="4" t="s">
        <v>102</v>
      </c>
    </row>
  </sheetData>
  <mergeCells count="6">
    <mergeCell ref="A1:A2"/>
    <mergeCell ref="B1:F1"/>
    <mergeCell ref="C2:D2"/>
    <mergeCell ref="E2:F2"/>
    <mergeCell ref="A5:F5"/>
    <mergeCell ref="B6:F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4"/>
    <col customWidth="1" max="7" min="7" width="14"/>
    <col customWidth="1" max="8" min="8" width="4"/>
  </cols>
  <sheetData>
    <row r="1" spans="1:8">
      <c r="A1" s="1" t="s">
        <v>643</v>
      </c>
      <c r="B1" s="2" t="s">
        <v>644</v>
      </c>
      <c r="C1" s="2" t="s">
        <v>644</v>
      </c>
      <c r="D1" s="2" t="s">
        <v>2</v>
      </c>
      <c r="E1" s="2" t="s">
        <v>34</v>
      </c>
      <c r="G1" s="2" t="s">
        <v>77</v>
      </c>
      <c r="H1" s="2" t="s">
        <v>84</v>
      </c>
    </row>
    <row r="2" spans="1:8">
      <c r="A2" s="3" t="s">
        <v>5</v>
      </c>
    </row>
    <row r="3" spans="1:8">
      <c r="A3" s="4" t="s">
        <v>645</v>
      </c>
      <c r="D3" s="6" t="n">
        <v>1132</v>
      </c>
      <c r="E3" s="6" t="n">
        <v>0</v>
      </c>
      <c r="F3" s="4" t="s">
        <v>84</v>
      </c>
      <c r="G3" s="6" t="n">
        <v>0</v>
      </c>
    </row>
    <row r="4" spans="1:8">
      <c r="A4" s="4" t="s">
        <v>646</v>
      </c>
    </row>
    <row r="5" spans="1:8">
      <c r="A5" s="3" t="s">
        <v>5</v>
      </c>
    </row>
    <row r="6" spans="1:8">
      <c r="A6" s="4" t="s">
        <v>647</v>
      </c>
      <c r="B6" s="8" t="n">
        <v>4.91</v>
      </c>
      <c r="C6" s="8" t="n">
        <v>4.91</v>
      </c>
    </row>
    <row r="7" spans="1:8">
      <c r="A7" s="4" t="s">
        <v>648</v>
      </c>
    </row>
    <row r="8" spans="1:8">
      <c r="A8" s="3" t="s">
        <v>5</v>
      </c>
    </row>
    <row r="9" spans="1:8">
      <c r="A9" s="4" t="s">
        <v>649</v>
      </c>
      <c r="C9" s="5" t="n">
        <v>4700000</v>
      </c>
    </row>
    <row r="10" spans="1:8">
      <c r="A10" s="4" t="s">
        <v>650</v>
      </c>
      <c r="B10" s="5" t="n">
        <v>1900000</v>
      </c>
      <c r="C10" s="5" t="n">
        <v>1900000</v>
      </c>
    </row>
    <row r="11" spans="1:8">
      <c r="A11" s="4" t="s">
        <v>651</v>
      </c>
      <c r="B11" s="6" t="n">
        <v>17800</v>
      </c>
    </row>
    <row r="12" spans="1:8">
      <c r="A12" s="4" t="s">
        <v>30</v>
      </c>
    </row>
    <row r="13" spans="1:8">
      <c r="A13" s="3" t="s">
        <v>5</v>
      </c>
    </row>
    <row r="14" spans="1:8">
      <c r="A14" s="4" t="s">
        <v>652</v>
      </c>
      <c r="D14" s="5" t="n">
        <v>52853400</v>
      </c>
      <c r="E14" s="5" t="n">
        <v>54295405</v>
      </c>
    </row>
    <row r="15" spans="1:8">
      <c r="A15" s="4" t="s">
        <v>73</v>
      </c>
      <c r="D15" s="5" t="n">
        <v>52853400</v>
      </c>
      <c r="E15" s="5" t="n">
        <v>54295405</v>
      </c>
    </row>
    <row r="16" spans="1:8">
      <c r="A16" s="4" t="s">
        <v>32</v>
      </c>
    </row>
    <row r="17" spans="1:8">
      <c r="A17" s="3" t="s">
        <v>5</v>
      </c>
    </row>
    <row r="18" spans="1:8">
      <c r="A18" s="4" t="s">
        <v>652</v>
      </c>
      <c r="D18" s="5" t="n">
        <v>81685875</v>
      </c>
      <c r="E18" s="5" t="n">
        <v>50015518</v>
      </c>
    </row>
    <row r="19" spans="1:8">
      <c r="A19" s="4" t="s">
        <v>73</v>
      </c>
      <c r="D19" s="5" t="n">
        <v>81685875</v>
      </c>
      <c r="E19" s="5" t="n">
        <v>50015518</v>
      </c>
    </row>
    <row r="20" spans="1:8"/>
    <row r="21" spans="1:8">
      <c r="A21" s="4" t="s">
        <v>84</v>
      </c>
      <c r="B21" s="4" t="s">
        <v>102</v>
      </c>
    </row>
  </sheetData>
  <mergeCells count="2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A20:H20"/>
    <mergeCell ref="B21:H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77</v>
      </c>
    </row>
    <row r="3" spans="1:4">
      <c r="A3" s="3" t="s">
        <v>223</v>
      </c>
    </row>
    <row r="4" spans="1:4">
      <c r="A4" s="4" t="s">
        <v>654</v>
      </c>
      <c r="B4" s="6" t="n">
        <v>-60777</v>
      </c>
      <c r="C4" s="6" t="n">
        <v>-58548</v>
      </c>
      <c r="D4" s="6" t="n">
        <v>-799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77</v>
      </c>
    </row>
    <row r="3" spans="1:4">
      <c r="A3" s="3" t="s">
        <v>223</v>
      </c>
    </row>
    <row r="4" spans="1:4">
      <c r="A4" s="4" t="s">
        <v>656</v>
      </c>
      <c r="B4" s="6" t="n">
        <v>-20664</v>
      </c>
      <c r="C4" s="6" t="n">
        <v>-19812</v>
      </c>
      <c r="D4" s="6" t="n">
        <v>-27173</v>
      </c>
    </row>
    <row r="5" spans="1:4">
      <c r="A5" s="4" t="s">
        <v>657</v>
      </c>
      <c r="B5" s="5" t="n">
        <v>-2479</v>
      </c>
      <c r="C5" s="5" t="n">
        <v>-1259</v>
      </c>
      <c r="D5" s="5" t="n">
        <v>-1560</v>
      </c>
    </row>
    <row r="6" spans="1:4">
      <c r="A6" s="4" t="s">
        <v>658</v>
      </c>
      <c r="B6" s="5" t="n">
        <v>106</v>
      </c>
      <c r="C6" s="5" t="n">
        <v>1594</v>
      </c>
      <c r="D6" s="5" t="n">
        <v>2334</v>
      </c>
    </row>
    <row r="7" spans="1:4">
      <c r="A7" s="4" t="s">
        <v>659</v>
      </c>
      <c r="B7" s="5" t="n">
        <v>54574</v>
      </c>
      <c r="C7" s="5" t="n">
        <v>0</v>
      </c>
      <c r="D7" s="5" t="n">
        <v>0</v>
      </c>
    </row>
    <row r="8" spans="1:4">
      <c r="A8" s="4" t="s">
        <v>660</v>
      </c>
      <c r="B8" s="5" t="n">
        <v>-33098</v>
      </c>
      <c r="C8" s="5" t="n">
        <v>14365</v>
      </c>
      <c r="D8" s="5" t="n">
        <v>24332</v>
      </c>
    </row>
    <row r="9" spans="1:4">
      <c r="A9" s="4" t="s">
        <v>661</v>
      </c>
      <c r="B9" s="5" t="n">
        <v>1561</v>
      </c>
      <c r="C9" s="5" t="n">
        <v>5112</v>
      </c>
      <c r="D9" s="5" t="n">
        <v>2067</v>
      </c>
    </row>
    <row r="10" spans="1:4">
      <c r="A10" s="4" t="s">
        <v>96</v>
      </c>
      <c r="B10" s="5" t="n">
        <v>-5206</v>
      </c>
      <c r="C10" s="5" t="n">
        <v>0</v>
      </c>
      <c r="D10" s="5" t="n">
        <v>0</v>
      </c>
    </row>
    <row r="11" spans="1:4">
      <c r="A11" s="4" t="s">
        <v>662</v>
      </c>
      <c r="B11" s="6" t="n">
        <v>-5206</v>
      </c>
      <c r="C11" s="6" t="n">
        <v>0</v>
      </c>
      <c r="D1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4</v>
      </c>
    </row>
    <row r="2" spans="1:3">
      <c r="A2" s="3" t="s">
        <v>664</v>
      </c>
    </row>
    <row r="3" spans="1:3">
      <c r="A3" s="4" t="s">
        <v>665</v>
      </c>
      <c r="B3" s="6" t="n">
        <v>105247</v>
      </c>
      <c r="C3" s="6" t="n">
        <v>105100</v>
      </c>
    </row>
    <row r="4" spans="1:3">
      <c r="A4" s="4" t="s">
        <v>666</v>
      </c>
      <c r="B4" s="5" t="n">
        <v>474</v>
      </c>
      <c r="C4" s="5" t="n">
        <v>580</v>
      </c>
    </row>
    <row r="5" spans="1:3">
      <c r="A5" s="4" t="s">
        <v>52</v>
      </c>
      <c r="B5" s="5" t="n">
        <v>2792</v>
      </c>
      <c r="C5" s="5" t="n">
        <v>1291</v>
      </c>
    </row>
    <row r="6" spans="1:3">
      <c r="A6" s="4" t="s">
        <v>120</v>
      </c>
      <c r="B6" s="5" t="n">
        <v>7530</v>
      </c>
      <c r="C6" s="5" t="n">
        <v>6369</v>
      </c>
    </row>
    <row r="7" spans="1:3">
      <c r="A7" s="4" t="s">
        <v>667</v>
      </c>
      <c r="B7" s="5" t="n">
        <v>78</v>
      </c>
      <c r="C7" s="5" t="n">
        <v>3</v>
      </c>
    </row>
    <row r="8" spans="1:3">
      <c r="A8" s="4" t="s">
        <v>198</v>
      </c>
      <c r="B8" s="5" t="n">
        <v>283</v>
      </c>
      <c r="C8" s="5" t="n">
        <v>649</v>
      </c>
    </row>
    <row r="9" spans="1:3">
      <c r="A9" s="4" t="s">
        <v>53</v>
      </c>
      <c r="B9" s="5" t="n">
        <v>1729</v>
      </c>
      <c r="C9" s="5" t="n">
        <v>3879</v>
      </c>
    </row>
    <row r="10" spans="1:3">
      <c r="A10" s="4" t="s">
        <v>668</v>
      </c>
      <c r="B10" s="5" t="n">
        <v>118133</v>
      </c>
      <c r="C10" s="5" t="n">
        <v>117871</v>
      </c>
    </row>
    <row r="11" spans="1:3">
      <c r="A11" s="4" t="s">
        <v>669</v>
      </c>
      <c r="B11" s="5" t="n">
        <v>-112968</v>
      </c>
      <c r="C11" s="5" t="n">
        <v>-117871</v>
      </c>
    </row>
    <row r="12" spans="1:3">
      <c r="A12" s="4" t="s">
        <v>153</v>
      </c>
      <c r="B12" s="5" t="n">
        <v>5165</v>
      </c>
      <c r="C12" s="5" t="n">
        <v>0</v>
      </c>
    </row>
    <row r="13" spans="1:3">
      <c r="A13" s="4" t="s">
        <v>670</v>
      </c>
      <c r="B13" s="5" t="n">
        <v>-5165</v>
      </c>
      <c r="C13" s="5" t="n">
        <v>0</v>
      </c>
    </row>
    <row r="14" spans="1:3">
      <c r="A14" s="4" t="s">
        <v>671</v>
      </c>
      <c r="B14" s="5" t="n">
        <v>-5165</v>
      </c>
      <c r="C14" s="5" t="n">
        <v>0</v>
      </c>
    </row>
    <row r="15" spans="1:3">
      <c r="A15" s="4" t="s">
        <v>153</v>
      </c>
      <c r="B15" s="6" t="n">
        <v>0</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7</v>
      </c>
    </row>
    <row r="3" spans="1:4">
      <c r="A3" s="3" t="s">
        <v>673</v>
      </c>
    </row>
    <row r="4" spans="1:4">
      <c r="A4" s="4" t="s">
        <v>96</v>
      </c>
      <c r="B4" s="6" t="n">
        <v>5206000</v>
      </c>
      <c r="C4" s="6" t="n">
        <v>0</v>
      </c>
      <c r="D4" s="6" t="n">
        <v>0</v>
      </c>
    </row>
    <row r="5" spans="1:4">
      <c r="A5" s="4" t="s">
        <v>674</v>
      </c>
      <c r="B5" s="5" t="n">
        <v>5165000</v>
      </c>
      <c r="C5" s="5" t="n">
        <v>0</v>
      </c>
    </row>
    <row r="6" spans="1:4">
      <c r="A6" s="4" t="s">
        <v>675</v>
      </c>
      <c r="B6" s="5" t="n">
        <v>4900000</v>
      </c>
      <c r="C6" s="5" t="n">
        <v>14600000</v>
      </c>
    </row>
    <row r="7" spans="1:4">
      <c r="A7" s="4" t="s">
        <v>676</v>
      </c>
      <c r="B7" s="5" t="n">
        <v>0</v>
      </c>
      <c r="C7" s="6" t="n">
        <v>0</v>
      </c>
    </row>
    <row r="8" spans="1:4">
      <c r="A8" s="4" t="s">
        <v>677</v>
      </c>
      <c r="B8" s="5" t="n">
        <v>54600000</v>
      </c>
    </row>
    <row r="9" spans="1:4">
      <c r="A9" s="4" t="s">
        <v>678</v>
      </c>
      <c r="B9" s="5" t="n">
        <v>421600000</v>
      </c>
    </row>
    <row r="10" spans="1:4">
      <c r="A10" s="4" t="s">
        <v>679</v>
      </c>
      <c r="B10" s="5" t="n">
        <v>276700000</v>
      </c>
    </row>
    <row r="11" spans="1:4">
      <c r="A11" s="4" t="s">
        <v>680</v>
      </c>
      <c r="C11" s="4" t="s">
        <v>526</v>
      </c>
    </row>
    <row r="12" spans="1:4">
      <c r="A12" s="4" t="s">
        <v>681</v>
      </c>
    </row>
    <row r="13" spans="1:4">
      <c r="A13" s="3" t="s">
        <v>673</v>
      </c>
    </row>
    <row r="14" spans="1:4">
      <c r="A14" s="4" t="s">
        <v>682</v>
      </c>
      <c r="B14" s="5" t="n">
        <v>9000000</v>
      </c>
    </row>
    <row r="15" spans="1:4">
      <c r="A15" s="4" t="s">
        <v>683</v>
      </c>
    </row>
    <row r="16" spans="1:4">
      <c r="A16" s="3" t="s">
        <v>673</v>
      </c>
    </row>
    <row r="17" spans="1:4">
      <c r="A17" s="4" t="s">
        <v>682</v>
      </c>
      <c r="B17" s="6" t="n">
        <v>9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77</v>
      </c>
    </row>
    <row r="3" spans="1:4">
      <c r="A3" s="3" t="s">
        <v>685</v>
      </c>
    </row>
    <row r="4" spans="1:4">
      <c r="A4" s="4" t="s">
        <v>686</v>
      </c>
      <c r="B4" s="6" t="n">
        <v>13568</v>
      </c>
      <c r="C4" s="6" t="n">
        <v>9540</v>
      </c>
      <c r="D4" s="6" t="n">
        <v>7214</v>
      </c>
    </row>
    <row r="5" spans="1:4">
      <c r="A5" s="4" t="s">
        <v>687</v>
      </c>
      <c r="B5" s="5" t="n">
        <v>0</v>
      </c>
      <c r="C5" s="5" t="n">
        <v>0</v>
      </c>
      <c r="D5" s="5" t="n">
        <v>133</v>
      </c>
    </row>
    <row r="6" spans="1:4">
      <c r="A6" s="4" t="s">
        <v>688</v>
      </c>
      <c r="B6" s="5" t="n">
        <v>-626</v>
      </c>
      <c r="C6" s="5" t="n">
        <v>-125</v>
      </c>
      <c r="D6" s="5" t="n">
        <v>-346</v>
      </c>
    </row>
    <row r="7" spans="1:4">
      <c r="A7" s="4" t="s">
        <v>689</v>
      </c>
      <c r="B7" s="5" t="n">
        <v>5946</v>
      </c>
      <c r="C7" s="5" t="n">
        <v>4153</v>
      </c>
      <c r="D7" s="5" t="n">
        <v>2539</v>
      </c>
    </row>
    <row r="8" spans="1:4">
      <c r="A8" s="4" t="s">
        <v>690</v>
      </c>
      <c r="B8" s="6" t="n">
        <v>18888</v>
      </c>
      <c r="C8" s="6" t="n">
        <v>13568</v>
      </c>
      <c r="D8" s="6" t="n">
        <v>95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691</v>
      </c>
      <c r="B1" s="2" t="s">
        <v>507</v>
      </c>
      <c r="J1" s="2" t="s">
        <v>1</v>
      </c>
    </row>
    <row r="2" spans="1:14">
      <c r="B2" s="2" t="s">
        <v>2</v>
      </c>
      <c r="C2" s="2" t="s">
        <v>397</v>
      </c>
      <c r="D2" s="2" t="s">
        <v>4</v>
      </c>
      <c r="E2" s="2" t="s">
        <v>692</v>
      </c>
      <c r="F2" s="2" t="s">
        <v>34</v>
      </c>
      <c r="G2" s="2" t="s">
        <v>552</v>
      </c>
      <c r="H2" s="2" t="s">
        <v>693</v>
      </c>
      <c r="I2" s="2" t="s">
        <v>346</v>
      </c>
      <c r="J2" s="2" t="s">
        <v>2</v>
      </c>
      <c r="K2" s="2" t="s">
        <v>34</v>
      </c>
      <c r="M2" s="2" t="s">
        <v>77</v>
      </c>
    </row>
    <row r="3" spans="1:14">
      <c r="A3" s="3" t="s">
        <v>694</v>
      </c>
    </row>
    <row r="4" spans="1:14">
      <c r="A4" s="4" t="s">
        <v>97</v>
      </c>
      <c r="B4" s="6" t="n">
        <v>-8558</v>
      </c>
      <c r="C4" s="6" t="n">
        <v>-18487</v>
      </c>
      <c r="D4" s="6" t="n">
        <v>-13717</v>
      </c>
      <c r="E4" s="6" t="n">
        <v>-14809</v>
      </c>
      <c r="F4" s="6" t="n">
        <v>-9098</v>
      </c>
      <c r="G4" s="6" t="n">
        <v>-11403</v>
      </c>
      <c r="H4" s="6" t="n">
        <v>-16692</v>
      </c>
      <c r="I4" s="6" t="n">
        <v>-21355</v>
      </c>
      <c r="J4" s="6" t="n">
        <v>-55571</v>
      </c>
      <c r="K4" s="6" t="n">
        <v>-58548</v>
      </c>
      <c r="L4" s="4" t="s">
        <v>84</v>
      </c>
      <c r="M4" s="6" t="n">
        <v>-79920</v>
      </c>
      <c r="N4" s="4" t="s">
        <v>84</v>
      </c>
    </row>
    <row r="5" spans="1:14">
      <c r="A5" s="4" t="s">
        <v>100</v>
      </c>
      <c r="J5" s="5" t="n">
        <v>125534</v>
      </c>
      <c r="K5" s="5" t="n">
        <v>100798</v>
      </c>
      <c r="M5" s="5" t="n">
        <v>93753</v>
      </c>
    </row>
    <row r="6" spans="1:14">
      <c r="A6" s="4" t="s">
        <v>695</v>
      </c>
      <c r="B6" s="8" t="n">
        <v>-0.06</v>
      </c>
      <c r="C6" s="8" t="n">
        <v>-0.14</v>
      </c>
      <c r="D6" s="8" t="n">
        <v>-0.11</v>
      </c>
      <c r="E6" s="8" t="n">
        <v>-0.14</v>
      </c>
      <c r="F6" s="8" t="n">
        <v>-0.09</v>
      </c>
      <c r="G6" s="8" t="n">
        <v>-0.11</v>
      </c>
      <c r="H6" s="8" t="n">
        <v>-0.17</v>
      </c>
      <c r="I6" s="8" t="n">
        <v>-0.22</v>
      </c>
      <c r="J6" s="8" t="n">
        <v>-0.44</v>
      </c>
      <c r="K6" s="6" t="n">
        <v>-580</v>
      </c>
      <c r="M6" s="6" t="n">
        <v>-850</v>
      </c>
    </row>
    <row r="7" spans="1:14">
      <c r="A7" s="4" t="s">
        <v>30</v>
      </c>
    </row>
    <row r="8" spans="1:14">
      <c r="A8" s="3" t="s">
        <v>694</v>
      </c>
    </row>
    <row r="9" spans="1:14">
      <c r="A9" s="4" t="s">
        <v>97</v>
      </c>
      <c r="J9" s="6" t="n">
        <v>-23720</v>
      </c>
      <c r="K9" s="6" t="n">
        <v>-31610</v>
      </c>
      <c r="M9" s="6" t="n">
        <v>-48116</v>
      </c>
    </row>
    <row r="10" spans="1:14">
      <c r="A10" s="4" t="s">
        <v>100</v>
      </c>
      <c r="J10" s="5" t="n">
        <v>53582</v>
      </c>
      <c r="K10" s="5" t="n">
        <v>54421</v>
      </c>
      <c r="M10" s="5" t="n">
        <v>56444</v>
      </c>
    </row>
    <row r="11" spans="1:14">
      <c r="A11" s="4" t="s">
        <v>695</v>
      </c>
      <c r="J11" s="8" t="n">
        <v>-0.44</v>
      </c>
      <c r="K11" s="8" t="n">
        <v>-0.58</v>
      </c>
      <c r="M11" s="8" t="n">
        <v>-0.85</v>
      </c>
    </row>
    <row r="12" spans="1:14">
      <c r="A12" s="4" t="s">
        <v>32</v>
      </c>
    </row>
    <row r="13" spans="1:14">
      <c r="A13" s="3" t="s">
        <v>694</v>
      </c>
    </row>
    <row r="14" spans="1:14">
      <c r="A14" s="4" t="s">
        <v>97</v>
      </c>
      <c r="J14" s="6" t="n">
        <v>-31851</v>
      </c>
      <c r="K14" s="6" t="n">
        <v>-26938</v>
      </c>
      <c r="M14" s="6" t="n">
        <v>-31804</v>
      </c>
    </row>
    <row r="15" spans="1:14">
      <c r="A15" s="4" t="s">
        <v>100</v>
      </c>
      <c r="J15" s="5" t="n">
        <v>71952</v>
      </c>
      <c r="K15" s="5" t="n">
        <v>46377</v>
      </c>
      <c r="M15" s="5" t="n">
        <v>37309</v>
      </c>
    </row>
    <row r="16" spans="1:14">
      <c r="A16" s="4" t="s">
        <v>695</v>
      </c>
      <c r="J16" s="8" t="n">
        <v>-0.44</v>
      </c>
      <c r="K16" s="8" t="n">
        <v>-0.58</v>
      </c>
      <c r="M16" s="8" t="n">
        <v>-0.85</v>
      </c>
    </row>
    <row r="17" spans="1:14"/>
    <row r="18" spans="1:14">
      <c r="A18" s="4" t="s">
        <v>84</v>
      </c>
      <c r="B18" s="4" t="s">
        <v>102</v>
      </c>
    </row>
  </sheetData>
  <mergeCells count="7">
    <mergeCell ref="A1:A2"/>
    <mergeCell ref="B1:I1"/>
    <mergeCell ref="J1:N1"/>
    <mergeCell ref="K2:L2"/>
    <mergeCell ref="M2:N2"/>
    <mergeCell ref="A17:N17"/>
    <mergeCell ref="B18:N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4</v>
      </c>
      <c r="D2" s="2" t="s">
        <v>77</v>
      </c>
    </row>
    <row r="3" spans="1:4">
      <c r="A3" s="3" t="s">
        <v>697</v>
      </c>
    </row>
    <row r="4" spans="1:4">
      <c r="A4" s="4" t="s">
        <v>698</v>
      </c>
      <c r="B4" s="5" t="n">
        <v>19784</v>
      </c>
      <c r="C4" s="5" t="n">
        <v>20205</v>
      </c>
      <c r="D4" s="5" t="n">
        <v>16362</v>
      </c>
    </row>
    <row r="5" spans="1:4">
      <c r="A5" s="4" t="s">
        <v>699</v>
      </c>
    </row>
    <row r="6" spans="1:4">
      <c r="A6" s="3" t="s">
        <v>697</v>
      </c>
    </row>
    <row r="7" spans="1:4">
      <c r="A7" s="4" t="s">
        <v>698</v>
      </c>
      <c r="B7" s="5" t="n">
        <v>19669</v>
      </c>
      <c r="C7" s="5" t="n">
        <v>18185</v>
      </c>
      <c r="D7" s="5" t="n">
        <v>16247</v>
      </c>
    </row>
    <row r="8" spans="1:4">
      <c r="A8" s="4" t="s">
        <v>700</v>
      </c>
    </row>
    <row r="9" spans="1:4">
      <c r="A9" s="3" t="s">
        <v>697</v>
      </c>
    </row>
    <row r="10" spans="1:4">
      <c r="A10" s="4" t="s">
        <v>698</v>
      </c>
      <c r="B10" s="5" t="n">
        <v>115</v>
      </c>
      <c r="C10" s="5" t="n">
        <v>2020</v>
      </c>
      <c r="D10" s="5" t="n">
        <v>1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52</v>
      </c>
      <c r="B1" s="2" t="s">
        <v>153</v>
      </c>
      <c r="C1" s="2" t="s">
        <v>154</v>
      </c>
      <c r="D1" s="2" t="s">
        <v>155</v>
      </c>
      <c r="E1" s="2" t="s">
        <v>156</v>
      </c>
      <c r="F1" s="2" t="s">
        <v>157</v>
      </c>
    </row>
    <row r="2" spans="1:6">
      <c r="A2" s="4" t="s">
        <v>158</v>
      </c>
      <c r="C2" s="5" t="n">
        <v>91191383</v>
      </c>
    </row>
    <row r="3" spans="1:6">
      <c r="A3" s="4" t="s">
        <v>159</v>
      </c>
      <c r="B3" s="6" t="n">
        <v>176190</v>
      </c>
      <c r="C3" s="6" t="n">
        <v>9</v>
      </c>
      <c r="D3" s="6" t="n">
        <v>393397</v>
      </c>
      <c r="E3" s="6" t="n">
        <v>-40</v>
      </c>
      <c r="F3" s="6" t="n">
        <v>-217176</v>
      </c>
    </row>
    <row r="4" spans="1:6">
      <c r="A4" s="3" t="s">
        <v>160</v>
      </c>
    </row>
    <row r="5" spans="1:6">
      <c r="A5" s="4" t="s">
        <v>161</v>
      </c>
      <c r="B5" s="5" t="n">
        <v>0</v>
      </c>
      <c r="F5" s="5" t="n">
        <v>0</v>
      </c>
    </row>
    <row r="6" spans="1:6">
      <c r="A6" s="4" t="s">
        <v>162</v>
      </c>
      <c r="C6" s="5" t="n">
        <v>295468</v>
      </c>
    </row>
    <row r="7" spans="1:6">
      <c r="A7" s="4" t="s">
        <v>163</v>
      </c>
      <c r="C7" s="5" t="n">
        <v>4131241</v>
      </c>
    </row>
    <row r="8" spans="1:6">
      <c r="A8" s="4" t="s">
        <v>164</v>
      </c>
      <c r="B8" s="5" t="n">
        <v>3944</v>
      </c>
      <c r="C8" s="6" t="n">
        <v>1</v>
      </c>
      <c r="D8" s="5" t="n">
        <v>3943</v>
      </c>
    </row>
    <row r="9" spans="1:6">
      <c r="A9" s="4" t="s">
        <v>120</v>
      </c>
      <c r="B9" s="5" t="n">
        <v>18179</v>
      </c>
      <c r="D9" s="5" t="n">
        <v>18179</v>
      </c>
    </row>
    <row r="10" spans="1:6">
      <c r="A10" s="4" t="s">
        <v>115</v>
      </c>
      <c r="B10" s="5" t="n">
        <v>-79959</v>
      </c>
      <c r="D10" s="5" t="n">
        <v>0</v>
      </c>
      <c r="E10" s="5" t="n">
        <v>-39</v>
      </c>
      <c r="F10" s="5" t="n">
        <v>-79920</v>
      </c>
    </row>
    <row r="11" spans="1:6">
      <c r="A11" s="4" t="s">
        <v>165</v>
      </c>
      <c r="C11" s="5" t="n">
        <v>95618092</v>
      </c>
    </row>
    <row r="12" spans="1:6">
      <c r="A12" s="4" t="s">
        <v>166</v>
      </c>
      <c r="B12" s="5" t="n">
        <v>118354</v>
      </c>
      <c r="C12" s="6" t="n">
        <v>10</v>
      </c>
      <c r="D12" s="5" t="n">
        <v>415519</v>
      </c>
      <c r="E12" s="5" t="n">
        <v>-79</v>
      </c>
      <c r="F12" s="5" t="n">
        <v>-297096</v>
      </c>
    </row>
    <row r="13" spans="1:6">
      <c r="A13" s="3" t="s">
        <v>160</v>
      </c>
    </row>
    <row r="14" spans="1:6">
      <c r="A14" s="4" t="s">
        <v>161</v>
      </c>
      <c r="B14" s="5" t="n">
        <v>0</v>
      </c>
      <c r="D14" s="5" t="n">
        <v>0</v>
      </c>
    </row>
    <row r="15" spans="1:6">
      <c r="A15" s="4" t="s">
        <v>162</v>
      </c>
      <c r="C15" s="5" t="n">
        <v>1984407</v>
      </c>
    </row>
    <row r="16" spans="1:6">
      <c r="A16" s="4" t="s">
        <v>163</v>
      </c>
      <c r="C16" s="5" t="n">
        <v>1945766</v>
      </c>
    </row>
    <row r="17" spans="1:6">
      <c r="A17" s="4" t="s">
        <v>164</v>
      </c>
      <c r="B17" s="5" t="n">
        <v>2829</v>
      </c>
      <c r="C17" s="6" t="n">
        <v>0</v>
      </c>
      <c r="D17" s="5" t="n">
        <v>2829</v>
      </c>
    </row>
    <row r="18" spans="1:6">
      <c r="A18" s="4" t="s">
        <v>120</v>
      </c>
      <c r="B18" s="6" t="n">
        <v>22012</v>
      </c>
      <c r="D18" s="5" t="n">
        <v>22012</v>
      </c>
    </row>
    <row r="19" spans="1:6">
      <c r="A19" s="4" t="s">
        <v>167</v>
      </c>
      <c r="B19" s="5" t="n">
        <v>4762658</v>
      </c>
    </row>
    <row r="20" spans="1:6">
      <c r="A20" s="4" t="s">
        <v>168</v>
      </c>
      <c r="B20" s="6" t="n">
        <v>17236</v>
      </c>
      <c r="D20" s="5" t="n">
        <v>17236</v>
      </c>
      <c r="E20" s="5" t="n">
        <v>0</v>
      </c>
      <c r="F20" s="5" t="n">
        <v>0</v>
      </c>
    </row>
    <row r="21" spans="1:6">
      <c r="A21" s="4" t="s">
        <v>115</v>
      </c>
      <c r="B21" s="5" t="n">
        <v>-58469</v>
      </c>
      <c r="E21" s="5" t="n">
        <v>79</v>
      </c>
      <c r="F21" s="5" t="n">
        <v>-58548</v>
      </c>
    </row>
    <row r="22" spans="1:6">
      <c r="A22" s="4" t="s">
        <v>169</v>
      </c>
      <c r="C22" s="5" t="n">
        <v>104310923</v>
      </c>
    </row>
    <row r="23" spans="1:6">
      <c r="A23" s="4" t="s">
        <v>170</v>
      </c>
      <c r="B23" s="5" t="n">
        <v>101962</v>
      </c>
      <c r="C23" s="6" t="n">
        <v>10</v>
      </c>
      <c r="D23" s="5" t="n">
        <v>457596</v>
      </c>
      <c r="E23" s="5" t="n">
        <v>0</v>
      </c>
      <c r="F23" s="5" t="n">
        <v>-355644</v>
      </c>
    </row>
    <row r="24" spans="1:6">
      <c r="A24" s="3" t="s">
        <v>160</v>
      </c>
    </row>
    <row r="25" spans="1:6">
      <c r="A25" s="4" t="s">
        <v>171</v>
      </c>
      <c r="B25" s="5" t="n">
        <v>0</v>
      </c>
      <c r="D25" s="5" t="n">
        <v>354</v>
      </c>
      <c r="F25" s="5" t="n">
        <v>-354</v>
      </c>
    </row>
    <row r="26" spans="1:6">
      <c r="A26" s="4" t="s">
        <v>172</v>
      </c>
      <c r="B26" s="5" t="n">
        <v>101962</v>
      </c>
      <c r="C26" s="6" t="n">
        <v>10</v>
      </c>
      <c r="D26" s="5" t="n">
        <v>457950</v>
      </c>
      <c r="E26" s="5" t="n">
        <v>0</v>
      </c>
      <c r="F26" s="5" t="n">
        <v>-355998</v>
      </c>
    </row>
    <row r="27" spans="1:6">
      <c r="A27" s="4" t="s">
        <v>162</v>
      </c>
      <c r="C27" s="5" t="n">
        <v>3956495</v>
      </c>
    </row>
    <row r="28" spans="1:6">
      <c r="A28" s="4" t="s">
        <v>163</v>
      </c>
      <c r="C28" s="5" t="n">
        <v>1217808</v>
      </c>
    </row>
    <row r="29" spans="1:6">
      <c r="A29" s="4" t="s">
        <v>164</v>
      </c>
      <c r="B29" s="5" t="n">
        <v>2356</v>
      </c>
      <c r="C29" s="6" t="n">
        <v>1</v>
      </c>
      <c r="D29" s="5" t="n">
        <v>2355</v>
      </c>
    </row>
    <row r="30" spans="1:6">
      <c r="A30" s="4" t="s">
        <v>173</v>
      </c>
      <c r="C30" s="5" t="n">
        <v>0</v>
      </c>
    </row>
    <row r="31" spans="1:6">
      <c r="A31" s="4" t="s">
        <v>174</v>
      </c>
      <c r="B31" s="5" t="n">
        <v>1729</v>
      </c>
      <c r="D31" s="5" t="n">
        <v>1729</v>
      </c>
    </row>
    <row r="32" spans="1:6">
      <c r="A32" s="4" t="s">
        <v>120</v>
      </c>
      <c r="B32" s="5" t="n">
        <v>24578</v>
      </c>
      <c r="D32" s="5" t="n">
        <v>24578</v>
      </c>
    </row>
    <row r="33" spans="1:6">
      <c r="A33" s="4" t="s">
        <v>115</v>
      </c>
      <c r="B33" s="6" t="n">
        <v>-55593</v>
      </c>
      <c r="E33" s="5" t="n">
        <v>-22</v>
      </c>
      <c r="F33" s="5" t="n">
        <v>-55571</v>
      </c>
    </row>
    <row r="34" spans="1:6">
      <c r="A34" s="4" t="s">
        <v>175</v>
      </c>
      <c r="B34" s="5" t="n">
        <v>25054049</v>
      </c>
    </row>
    <row r="35" spans="1:6">
      <c r="A35" s="4" t="s">
        <v>176</v>
      </c>
      <c r="B35" s="6" t="n">
        <v>100290</v>
      </c>
      <c r="C35" s="6" t="n">
        <v>2</v>
      </c>
      <c r="D35" s="5" t="n">
        <v>100288</v>
      </c>
    </row>
    <row r="36" spans="1:6">
      <c r="A36" s="4" t="s">
        <v>177</v>
      </c>
      <c r="C36" s="5" t="n">
        <v>134539275</v>
      </c>
    </row>
    <row r="37" spans="1:6">
      <c r="A37" s="4" t="s">
        <v>178</v>
      </c>
      <c r="B37" s="6" t="n">
        <v>175322</v>
      </c>
      <c r="C37" s="6" t="n">
        <v>13</v>
      </c>
      <c r="D37" s="6" t="n">
        <v>586900</v>
      </c>
      <c r="E37" s="6" t="n">
        <v>-22</v>
      </c>
      <c r="F37" s="6" t="n">
        <v>-4115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1</v>
      </c>
      <c r="B1" s="2" t="s">
        <v>1</v>
      </c>
    </row>
    <row r="2" spans="1:4">
      <c r="B2" s="2" t="s">
        <v>2</v>
      </c>
      <c r="C2" s="2" t="s">
        <v>34</v>
      </c>
      <c r="D2" s="2" t="s">
        <v>77</v>
      </c>
    </row>
    <row r="3" spans="1:4">
      <c r="A3" s="3" t="s">
        <v>702</v>
      </c>
    </row>
    <row r="4" spans="1:4">
      <c r="A4" s="4" t="s">
        <v>703</v>
      </c>
      <c r="B4" s="4" t="s">
        <v>704</v>
      </c>
    </row>
    <row r="5" spans="1:4">
      <c r="A5" s="4" t="s">
        <v>705</v>
      </c>
      <c r="B5" s="9" t="n">
        <v>1.1</v>
      </c>
      <c r="C5" s="6" t="n">
        <v>1</v>
      </c>
      <c r="D5" s="9" t="n">
        <v>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06</v>
      </c>
      <c r="B1" s="2" t="s">
        <v>1</v>
      </c>
    </row>
    <row r="2" spans="1:2">
      <c r="B2" s="2" t="s">
        <v>707</v>
      </c>
    </row>
    <row r="3" spans="1:2">
      <c r="A3" s="3" t="s">
        <v>232</v>
      </c>
    </row>
    <row r="4" spans="1:2">
      <c r="A4" s="4" t="s">
        <v>708</v>
      </c>
      <c r="B4" s="4" t="s">
        <v>709</v>
      </c>
    </row>
    <row r="5" spans="1:2">
      <c r="A5" s="4" t="s">
        <v>710</v>
      </c>
      <c r="B5" s="9" t="n">
        <v>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11</v>
      </c>
      <c r="B1" s="2" t="s">
        <v>507</v>
      </c>
      <c r="J1" s="2" t="s">
        <v>1</v>
      </c>
    </row>
    <row r="2" spans="1:14">
      <c r="B2" s="2" t="s">
        <v>2</v>
      </c>
      <c r="C2" s="2" t="s">
        <v>397</v>
      </c>
      <c r="D2" s="2" t="s">
        <v>4</v>
      </c>
      <c r="E2" s="2" t="s">
        <v>692</v>
      </c>
      <c r="F2" s="2" t="s">
        <v>34</v>
      </c>
      <c r="G2" s="2" t="s">
        <v>552</v>
      </c>
      <c r="H2" s="2" t="s">
        <v>693</v>
      </c>
      <c r="I2" s="2" t="s">
        <v>346</v>
      </c>
      <c r="J2" s="2" t="s">
        <v>2</v>
      </c>
      <c r="K2" s="2" t="s">
        <v>34</v>
      </c>
      <c r="M2" s="2" t="s">
        <v>77</v>
      </c>
    </row>
    <row r="3" spans="1:14">
      <c r="A3" s="3" t="s">
        <v>235</v>
      </c>
    </row>
    <row r="4" spans="1:14">
      <c r="A4" s="4" t="s">
        <v>443</v>
      </c>
      <c r="B4" s="6" t="n">
        <v>37013</v>
      </c>
      <c r="C4" s="6" t="n">
        <v>34572</v>
      </c>
      <c r="D4" s="6" t="n">
        <v>32099</v>
      </c>
      <c r="E4" s="6" t="n">
        <v>27745</v>
      </c>
      <c r="F4" s="6" t="n">
        <v>29897</v>
      </c>
      <c r="G4" s="6" t="n">
        <v>25501</v>
      </c>
      <c r="H4" s="6" t="n">
        <v>23585</v>
      </c>
      <c r="I4" s="6" t="n">
        <v>22717</v>
      </c>
      <c r="J4" s="6" t="n">
        <v>131429</v>
      </c>
      <c r="K4" s="6" t="n">
        <v>101700</v>
      </c>
      <c r="M4" s="6" t="n">
        <v>75315</v>
      </c>
    </row>
    <row r="5" spans="1:14">
      <c r="A5" s="4" t="s">
        <v>87</v>
      </c>
      <c r="B5" s="5" t="n">
        <v>23583</v>
      </c>
      <c r="C5" s="5" t="n">
        <v>21551</v>
      </c>
      <c r="D5" s="5" t="n">
        <v>19600</v>
      </c>
      <c r="E5" s="5" t="n">
        <v>19511</v>
      </c>
      <c r="F5" s="5" t="n">
        <v>21496</v>
      </c>
      <c r="G5" s="5" t="n">
        <v>17535</v>
      </c>
      <c r="H5" s="5" t="n">
        <v>14641</v>
      </c>
      <c r="I5" s="5" t="n">
        <v>13468</v>
      </c>
      <c r="J5" s="5" t="n">
        <v>84245</v>
      </c>
      <c r="K5" s="5" t="n">
        <v>67139</v>
      </c>
      <c r="M5" s="5" t="n">
        <v>41547</v>
      </c>
    </row>
    <row r="6" spans="1:14">
      <c r="A6" s="4" t="s">
        <v>97</v>
      </c>
      <c r="B6" s="6" t="n">
        <v>-8558</v>
      </c>
      <c r="C6" s="6" t="n">
        <v>-18487</v>
      </c>
      <c r="D6" s="6" t="n">
        <v>-13717</v>
      </c>
      <c r="E6" s="6" t="n">
        <v>-14809</v>
      </c>
      <c r="F6" s="6" t="n">
        <v>-9098</v>
      </c>
      <c r="G6" s="6" t="n">
        <v>-11403</v>
      </c>
      <c r="H6" s="6" t="n">
        <v>-16692</v>
      </c>
      <c r="I6" s="6" t="n">
        <v>-21355</v>
      </c>
      <c r="J6" s="6" t="n">
        <v>-55571</v>
      </c>
      <c r="K6" s="6" t="n">
        <v>-58548</v>
      </c>
      <c r="L6" s="4" t="s">
        <v>84</v>
      </c>
      <c r="M6" s="6" t="n">
        <v>-79920</v>
      </c>
      <c r="N6" s="4" t="s">
        <v>84</v>
      </c>
    </row>
    <row r="7" spans="1:14">
      <c r="A7" s="4" t="s">
        <v>99</v>
      </c>
      <c r="B7" s="8" t="n">
        <v>-0.06</v>
      </c>
      <c r="C7" s="8" t="n">
        <v>-0.14</v>
      </c>
      <c r="D7" s="8" t="n">
        <v>-0.11</v>
      </c>
      <c r="E7" s="8" t="n">
        <v>-0.14</v>
      </c>
      <c r="F7" s="8" t="n">
        <v>-0.09</v>
      </c>
      <c r="G7" s="8" t="n">
        <v>-0.11</v>
      </c>
      <c r="H7" s="8" t="n">
        <v>-0.17</v>
      </c>
      <c r="I7" s="8" t="n">
        <v>-0.22</v>
      </c>
      <c r="J7" s="8" t="n">
        <v>-0.44</v>
      </c>
      <c r="K7" s="6" t="n">
        <v>-580</v>
      </c>
      <c r="M7" s="6" t="n">
        <v>-850</v>
      </c>
    </row>
    <row r="8" spans="1:14"/>
    <row r="9" spans="1:14">
      <c r="A9" s="4" t="s">
        <v>84</v>
      </c>
      <c r="B9" s="4" t="s">
        <v>102</v>
      </c>
    </row>
  </sheetData>
  <mergeCells count="7">
    <mergeCell ref="A1:A2"/>
    <mergeCell ref="B1:I1"/>
    <mergeCell ref="J1:N1"/>
    <mergeCell ref="K2:L2"/>
    <mergeCell ref="M2:N2"/>
    <mergeCell ref="A8:N8"/>
    <mergeCell ref="B9:N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7:30Z</dcterms:created>
  <dcterms:modified xmlns:dcterms="http://purl.org/dc/terms/" xmlns:xsi="http://www.w3.org/2001/XMLSchema-instance" xsi:type="dcterms:W3CDTF">2018-03-01T16:47:30Z</dcterms:modified>
</cp:coreProperties>
</file>